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Stoc" sheetId="5" r:id="rId5"/>
    <s:sheet name="Consolidated Statements of Cash" sheetId="6" r:id="rId6"/>
    <s:sheet name="NATURE OF BUSINESS" sheetId="7" r:id="rId7"/>
    <s:sheet name="BASIS OF PRESENTATION" sheetId="8" r:id="rId8"/>
    <s:sheet name="INVENTORY" sheetId="9" r:id="rId9"/>
    <s:sheet name="LONG-TERM DEBT" sheetId="10" r:id="rId10"/>
    <s:sheet name="FAIR VALUE MEASUREMENTS AND FIN" sheetId="11" r:id="rId11"/>
    <s:sheet name="CONTINGENCIES" sheetId="12" r:id="rId12"/>
    <s:sheet name="STOCK-BASED COMPENSATION PLANS " sheetId="13" r:id="rId13"/>
    <s:sheet name="SEGMENTS" sheetId="14" r:id="rId14"/>
    <s:sheet name="INCOME TAXES" sheetId="15" r:id="rId15"/>
    <s:sheet name="SUBSEQUENT EVENTS" sheetId="16" r:id="rId16"/>
    <s:sheet name="BASIS OF PRESENTATION (Policies" sheetId="17" r:id="rId17"/>
    <s:sheet name="INVENTORY (Tables)" sheetId="18" r:id="rId18"/>
    <s:sheet name="LONG-TERM DEBT (Tables)" sheetId="19" r:id="rId19"/>
    <s:sheet name="FAIR VALUE MEASUREMENTS AND F20" sheetId="20" r:id="rId20"/>
    <s:sheet name="STOCK-BASED COMPENSATION PLAN21" sheetId="21" r:id="rId21"/>
    <s:sheet name="SEGMENTS (Tables)" sheetId="22" r:id="rId22"/>
    <s:sheet name="NATURE OF BUSINESS (Details)" sheetId="23" r:id="rId23"/>
    <s:sheet name="BASIS OF PRESENTATION (Details)" sheetId="24" r:id="rId24"/>
    <s:sheet name="INVENTORY (Details)" sheetId="25" r:id="rId25"/>
    <s:sheet name="LONG-TERM DEBT (Details)" sheetId="26" r:id="rId26"/>
    <s:sheet name="LONG-TERM DEBT - Schedule of Lo" sheetId="27" r:id="rId27"/>
    <s:sheet name="FAIR VALUE MEASUREMENTS AND F28" sheetId="28" r:id="rId28"/>
    <s:sheet name="FAIR VALUE MEASUREMENTS AND F29" sheetId="29" r:id="rId29"/>
    <s:sheet name="CONTINGENCIES (Details)" sheetId="30" r:id="rId30"/>
    <s:sheet name="STOCK-BASED COMPENSATION PLAN31" sheetId="31" r:id="rId31"/>
    <s:sheet name="STOCK-BASED COMPENSATION PLAN32" sheetId="32" r:id="rId32"/>
    <s:sheet name="SEGMENTS (Details)" sheetId="33" r:id="rId33"/>
    <s:sheet name="INCOME TAXE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5</t>
  </si>
  <si>
    <t>Jul. 24, 2015</t>
  </si>
  <si>
    <t>Document and Entity Information</t>
  </si>
  <si>
    <t>Entity Registrant Name</t>
  </si>
  <si>
    <t>GNC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 (Q1,Q2,Q3,FY)</t>
  </si>
  <si>
    <t>Q2</t>
  </si>
  <si>
    <t>Consolidated Balance Sheets - USD ($) $ in Thousands</t>
  </si>
  <si>
    <t>Dec. 31, 2014</t>
  </si>
  <si>
    <t>Current assets:</t>
  </si>
  <si>
    <t>Cash and cash equivalents</t>
  </si>
  <si>
    <t>Receivables, net</t>
  </si>
  <si>
    <t>Inventory</t>
  </si>
  <si>
    <t>Prepaids and other current assets</t>
  </si>
  <si>
    <t>Total current assets</t>
  </si>
  <si>
    <t>Long-term assets:</t>
  </si>
  <si>
    <t>Goodwill</t>
  </si>
  <si>
    <t>Brands</t>
  </si>
  <si>
    <t>Other intangible assets, net</t>
  </si>
  <si>
    <t>Property, plant and equipment, net</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Deferred tax liabilities, net</t>
  </si>
  <si>
    <t>Other long-term liabilities</t>
  </si>
  <si>
    <t>Total long-term liabilities</t>
  </si>
  <si>
    <t>Total liabilities</t>
  </si>
  <si>
    <t>Contingencies</t>
  </si>
  <si>
    <t>Stockholders’ equity:</t>
  </si>
  <si>
    <t>Common stock</t>
  </si>
  <si>
    <t>Paid-in capital</t>
  </si>
  <si>
    <t>Retained earnings</t>
  </si>
  <si>
    <t>Treasury stock, at cost</t>
  </si>
  <si>
    <t>Accumulated other comprehensive loss</t>
  </si>
  <si>
    <t>Total stockholders’ equity</t>
  </si>
  <si>
    <t>Total liabilities and stockholders’ equity</t>
  </si>
  <si>
    <t>Consolidated Statements of Income - USD ($) shares in Thousands, $ in Thousands</t>
  </si>
  <si>
    <t>3 Months Ended</t>
  </si>
  <si>
    <t>Jun. 30, 2014</t>
  </si>
  <si>
    <t>Income Statement [Abstract]</t>
  </si>
  <si>
    <t>Revenue</t>
  </si>
  <si>
    <t>Cost of sales, including warehousing, distribution and occupancy</t>
  </si>
  <si>
    <t>Gross profit</t>
  </si>
  <si>
    <t>Selling, general and administrative</t>
  </si>
  <si>
    <t>Other income, net</t>
  </si>
  <si>
    <t>Operating income</t>
  </si>
  <si>
    <t>Interest expense, net</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 USD ($) $ in Thousands</t>
  </si>
  <si>
    <t>Statement of Comprehensive Income [Abstract]</t>
  </si>
  <si>
    <t>Other comprehensive income (loss):</t>
  </si>
  <si>
    <t>Foreign currency translation gain (loss)</t>
  </si>
  <si>
    <t>Comprehensive income</t>
  </si>
  <si>
    <t>Consolidated Statements of Stockholders' Equity - USD ($) shares in Thousands, $ in Thousands</t>
  </si>
  <si>
    <t>Total</t>
  </si>
  <si>
    <t>Common Stock</t>
  </si>
  <si>
    <t>Treasury Stock</t>
  </si>
  <si>
    <t>Paid-in Capital</t>
  </si>
  <si>
    <t>Retained Earnings</t>
  </si>
  <si>
    <t>Accumulated Other Comprehensive Income/(Loss)</t>
  </si>
  <si>
    <t>Beginning balance (in shares) at Dec. 31, 2013</t>
  </si>
  <si>
    <t>Beginning balance at Dec. 31, 2013</t>
  </si>
  <si>
    <t>Increase (Decrease) in Stockholders' Equity</t>
  </si>
  <si>
    <t>Comprehensive income (loss)</t>
  </si>
  <si>
    <t>Repurchase of treasury stock (in shares)</t>
  </si>
  <si>
    <t>Repurchase of treasury stock</t>
  </si>
  <si>
    <t>Common stock dividends</t>
  </si>
  <si>
    <t>Conversions to common stock (in shares)</t>
  </si>
  <si>
    <t>Conversions to common stock</t>
  </si>
  <si>
    <t>Non-cash stock-based compensation</t>
  </si>
  <si>
    <t>Ending balance (in shares) at Jun. 30, 2014</t>
  </si>
  <si>
    <t>Ending balance at Jun. 30, 2014</t>
  </si>
  <si>
    <t>Beginning balance (in shares) at Dec. 31, 2014</t>
  </si>
  <si>
    <t>Beginning balance at Dec. 31, 2014</t>
  </si>
  <si>
    <t>Ending balance (in shares) at Jun. 30, 2015</t>
  </si>
  <si>
    <t>Ending balance at Jun. 30, 2015</t>
  </si>
  <si>
    <t>Consolidated Statements of Cash Flows - USD ($) $ in Thousands</t>
  </si>
  <si>
    <t>Cash flows from operating activities:</t>
  </si>
  <si>
    <t>Adjustments to reconcile net income to net cash provided by operating activities:</t>
  </si>
  <si>
    <t>Depreciation and amortization expense</t>
  </si>
  <si>
    <t>Amortization of debt costs</t>
  </si>
  <si>
    <t>Increase in provision for inventory losses</t>
  </si>
  <si>
    <t>Gain on sale of company-owned stores to franchisees</t>
  </si>
  <si>
    <t>(Increase) decrease in receivables</t>
  </si>
  <si>
    <t>Increase in inventory</t>
  </si>
  <si>
    <t>(Increase) decrease in prepaid and other assets</t>
  </si>
  <si>
    <t>Increase in accounts payable</t>
  </si>
  <si>
    <t>Increase (decrease) in deferred revenue and other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Dividends paid to shareholders</t>
  </si>
  <si>
    <t>Payments on long-term debt</t>
  </si>
  <si>
    <t>Proceeds from exercised stock options</t>
  </si>
  <si>
    <t>Excess tax benefits from stock-based compensation</t>
  </si>
  <si>
    <t>Net cash used in financing activities</t>
  </si>
  <si>
    <t>Effect of exchange rate on cash and cash equivalents</t>
  </si>
  <si>
    <t>Net decrease in cash and cash equivalents</t>
  </si>
  <si>
    <t>Beginning balance, cash and cash equivalents</t>
  </si>
  <si>
    <t>Ending balance, cash and cash equivalent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vitamins, minerals and herbal supplements, sports nutrition products, diet products and other wellness products. The Company is vertically integrated, as its operations consist of purchasing raw materials, formulating and manufacturing products and selling the finished products through its three segments, which are Retail, Franchising and Manufacturing/Wholesale. Corporate retail store operations are located in the United States, Canada, Puerto Rico and beginning with the acquisition of THSD d/b/a The Health Store ("The Health Store") in 2014, Ireland. In addition, the Company offers products domestically through GNC.com, LuckyVitamin.com, Drugstore.com, and beginning with the acquisition of A1 Sports Limited d/b/a DiscountSupplements in 2013, internationally through DiscountSupplements.co.uk. Franchise locations exist in the United States and more than 50 other countries. The Company operates its primary manufacturing facility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4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4 . Interim results are not necessarily indicative of the results that may be expected for the remainder of the year ending December 31, 2015 . Correction of Immaterial Error. During the quarter ended March 31, 2015, the Company identified a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six months ended June 30, 2015. Consequently, the Company has corrected the error in the first quarter of 2015 by increasing selling, general and administrative expense on the consolidated statement of income and deferred revenue and other current liabilities on the consolidated balance sheet by $2.8 million . The impact to net income was a decrease of $1.8 million for the six months ended June 30, 2015. This correction had no impact on cash flows from operations for the current six-month period. Revision. Certain amounts in the consolidated financial statements for prior year periods have been revised to conform to the current period's presentation with no impact on previously reported operating income, net income or stockholders' equity. Specifically, the gains resulting from the sales of company-owned stores are presented in "Other income, net" on the consolidated statements of income and the related cash proceeds are presented in "Other investing activities" as an investing cash inflow on the consolidated statements of cash flows. These gains were previously presented in “Gross profit” on the consolidated statements of income with the related cash proceeds being presented as an operating activity in the consolidated statements of cash flows. Certain other amounts in the consolidated financial statements of prior year periods have been revised to conform to the current period’s presentation. None of these revisions are material to prior periods. Recent Accounting Pronouncements . In April 2015, the Financial Accounting Standards Board ("FASB") issued Accounting Standard Update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impact of this guidance will not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but does not expect the effect to be material.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July 2015, the FASB voted to approve a one-year deferral of the effective date, making the standard effective for fiscal years beginning after December 15, 2017. The Company is currently evaluating the impact this guidance will have on the consolidated financial statements.</t>
  </si>
  <si>
    <t>INVENTORY</t>
  </si>
  <si>
    <t>Inventory Disclosure [Abstract]</t>
  </si>
  <si>
    <t xml:space="preserve"> INVENTORY The net realizable value of inventory consisted of the following: June 30, 2015 December 31, 2014 (in thousands) Finished product ready for sale $ 488,254 $ 501,027 Work-in-process, bulk product and raw materials 70,314 60,911 Packaging supplies 7,986 7,194 Total inventory $ 566,554 $ 569,132</t>
  </si>
  <si>
    <t>LONG-TERM DEBT</t>
  </si>
  <si>
    <t>Debt Disclosure [Abstract]</t>
  </si>
  <si>
    <t>LONG-TERM DEBT Long-term debt consisted of the following: June 30, December 31, (in thousands) Term Loan Facility $ 1,340,261 $ 1,342,165 Other 87 213 Total debt 1,340,348 1,342,378 Less: current maturities (4,637 ) (4,740 ) Long-term debt $ 1,335,711 $ 1,337,638 The Company maintains a $1.4 billion term loan facility (the “Term Loan Facility”) that matures in March 2019. The Company also maintains a $130.0 million revolving credit facility (the “Revolving Credit Facility” and, together with the Term Loan Facility, the “Senior Credit Facility”) that matures in March 2017. For each of the three and six month periods ended June 30, 2015 and 2014 , net interest expense was approximately $11.6 million and $23.2 million , respectively, the substantial majority of which consisted of interest on outstanding borrowings under the Term Loan Facility. At June 30, 2015 and December 31, 2014 , the interest rate under the Term Loan Facility was 3.25% . The Revolving Credit Facility was undrawn and had outstanding letters of credit of $1.1 million at June 30, 2015 and December 31, 2014 . At June 30, 2015 and December 31, 2014 , the commitment fee on the undrawn portion of the Revolving Credit Facility was 0.5% , and the fee on outstanding letters of credit was 2.50% . As of June 30, 2015 , the Company is in compliance with all covenants under the Senior Credit Facility.</t>
  </si>
  <si>
    <t>FAIR VALUE MEASUREMENTS AND FINANCIAL INSTRUMENTS</t>
  </si>
  <si>
    <t>Fair Value Disclosures [Abstract]</t>
  </si>
  <si>
    <t xml:space="preserve"> FAIR VALUE MEASUREMENTS AND FINANCIAL INSTRUMENTS Fair value is defined a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following table presents the Company's financial assets and liabilities that were accounted for at fair value on a recurring basis as of June 30, 2015 by level within the fair value hierarchy: Fair Value Measurements Using Level 1 Level 2 Level 3 (in thousands) Cash equivalents $ 28,397 $ — $ — Other long-term assets — 8,313 — The following table presents the Company's financial assets and liabilities that were accounted for at fair value on a recurring basis as of December 31, 2014 by level within the fair value hierarchy: Fair Value Measurements Using Level 1 Level 2 Level 3 (in thousands) Cash equivalents $ 43,365 $ — $ — Other long-term assets — 7,814 — Other long-term assets consist of assets related to the Company's non-qualified deferred compensation plan. The assets related to this plan are adjusted based on changes in the fair value of the underlying investments. Since the fair value of the investments is based on quoted prices of similar items in active markets, the assets are classified within Level 2 on the fair value hierarchy. The actual and estimated fair values of the Company's financial instruments were as follows: June 30, 2015 December 31, 2014 Carrying Fair Carrying Fair (in thousands) Cash and cash equivalents $ 100,778 $ 100,778 $ 133,834 $ 133,834 Receivables, net 138,397 138,397 136,361 136,361 Franchise notes receivable, net 16,547 16,547 17,722 17,722 Accounts payable 144,975 144,975 129,064 129,064 Long-term debt (including current portion) 1,340,348 1,316,892 1,342,378 1,288,683 The carrying amounts of cash and cash equivalents, receivables and accounts payable approximate their respective fair values because of the short maturities of these instruments. Based on the interest rates currently available and their underlying risk, the carrying value of the franchise notes receivable approximates its fair value. As considerable judgment is required to determine these estimates, changes in the assumptions or methodologies may have an effect on these estimates. The Company determined the estimated fair value of its debt by using Level 2 inputs, which consist of the instrument's trading value in markets that are not active.</t>
  </si>
  <si>
    <t>CONTINGENCIES</t>
  </si>
  <si>
    <t>Commitments and Contingencies Disclosure [Abstract]</t>
  </si>
  <si>
    <t>CONTINGENCIES Litigation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If the Company ultimately is required to make a payment exceeding amounts accrued in connection with an adverse outcome in any of the matters discussed below,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annual cap on retained loss of $10.0 million .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DMAA / Aegeline Claims . Prior to December 2013, the Company sold products manufactured by third parties that contained derivatives from geranium known as 1.3-dimethylpentylamine/dimethylamylamine/13-dimethylamylamine, or “DMAA,” which were recalled from its stores in November 2013, and/or Aegeline, a compound extracted from bael trees. As of June 30, 2015 , the Company was named in 30 personal injury lawsuits involving products containing DMAA and/or Aegeline. One of the personal injury suits in which the Company is named, Leanne Sparling and Michael Sparling on behalf of Michael Sparling, deceased v. USPLabs, GNC Corporation, et al., Superior Court of California, County of San Diego (Case No. 2013-00034663-CU-PL-CTL), filed February 13, 2013, is the subject of pending motions for summary judgment filed by the Company, while the trial previously scheduled for June 2015 has been postponed until February 2016. As a general matter, the proceedings associated with these cases, which generally seek indeterminate money damages, are in the early stages, and any liabilities that may arise from these matters are not probable or reasonably estimable at this time. The Company is contractually entitled to indemnification by its third-party vendor with regard to these matters, although the Company’s ability to obtain full recovery in respect of any such claims against it is dependent upon the creditworthiness of the vendor and/or its insurance coverage and the absence of any significant defenses available to its insurer. California Wage and Break Claims. In November 2008, 98 plaintiffs filed individual claims against the Company in the Superior Court of the State of California for the County of Orange, which was removed to the U.S. District Court, Central District of California in February 2009. Each of the plaintiffs had previously been a member of a purported class in a lawsuit filed against the Company in 2007 and resolved in September 2009. The plaintiffs alleged that they were not provided all of the rest and meal periods to which they were entitled under California law, and further alleged that the Company failed to pay them split shift and overtime compensation to which they were entitled under California law. The plaintiffs also alleged derivative claims for inaccurate wage statements, failure to pay wages due at termination, and penalty claims under the California Labor Code. In June 2013, a trial was conducted with respect to the claims of seven of the plaintiffs. The jury returned a verdict in favor of the Company on all claims submitted to the jury, and the Court entered an order in favor of the Company on the one claim submitted to the Court. A number of other plaintiffs were dismissed from the action pursuant to stipulation and/or Court order. The remaining plaintiffs entered into a settlement agreement with the Company in December 2014 and the Court subsequently entered a final order dismissing the action with prejudice. In July 2011, Charles Brewer, on behalf of himself and all others similarly situated, sued General Nutrition Corporation in federal court, alleging state and federal wage and hour claims (U.S. District Court, Northern District of California, Case No. 11CV3587). In October 2011, plaintiff filed an eight -count amended complaint alleging, inter alia , meal, rest break and overtime violations on behalf of sales associates and assistant store managers, and the Company filed a motion to dismiss the complaint. In January 2013, the Court conditionally certified a Fair Labor Standards Act class with respect to one of Plaintiff's claims, and in November 2014, the Court granted in part and denied in part Plaintiff’s Motion to Certify a California class, and granted Defendant’s Motion for Decertification of FLSA Collective Action. A mediation conducted in April 2015 was unsuccessful in resolving the Plaintiff's claims, and motions for summary judgment are pending hearing, which currently is scheduled to occur in August 2015. As of June 30, 2015, an immaterial liability has been accrued in the accompanying financial statements. In February 2012, former Senior Store Manager, Elizabeth Naranjo, individually and on behalf of all others similarly situated sued General Nutrition Corporation in the Superior Court of the State of California for the County of Alameda (Case No. RG 12619626). The complaint contains eight causes of action, alleging, inter alia, meal, rest break, and overtime violations. In October 2014, the Court granted Plaintiff’s Motion to Certify a Class of approximately 900 current and former managers. A mediation conducted in April 2015 was unsuccessful in resolving the Plaintiff's claims. As of June 30, 2015, an immaterial liability has been accrued in the accompanying financial statements. Jason Olive v. General Nutrition Corp. In April 2012, Jason Olive filed a complaint in the Superior Court of California, County of Los Angeles (Case No. BC482686),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previously scheduled for December 2014 was postponed and no new trial date has been set. As of June 30, 2015, an immaterial liability has been accrued in the accompanying financial statements.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At this stage of the investigation, however, it is not possible to estimate the timing and extent of any remedial action that may be required, the ultimate cost of remediation, or the amount of the Company's potential liability, therefore no liability is recorded.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STOCK-BASED COMPENSATION PLANS AND SHARE REPURCHASE PROGRAM</t>
  </si>
  <si>
    <t>Disclosure of Compensation Related Costs, Share-based Payments [Abstract]</t>
  </si>
  <si>
    <t xml:space="preserve">STOCK-BASED COMPENSATION PLANS AND SHARE REPURCHASE PROGRAM Stock and Incentive Plans The Company has outstanding stock-based compensation awards that were granted by the Compensation and Organizational Development Committee (the “Compensation Committee”) of Holdings’ board of directors (the "Board") under the following stock-based employee compensation plans: • the GNC Holdings, Inc. 2015 Stock and Incentive Plan (the "2015 Stock Plan"); • the GNC Holdings, Inc. 2011 Stock and Incentive Plan (the “2011 Stock Plan”); and • the GNC Acquisition Holdings Inc. 2007 Stock Incentive Plan (as amended, the “2007 Stock Plan”). Each plan allows for the grant of stock options, restricted stock and other stock-based awards to eligible employees, directors, consultants or advisers as determined by the Compensation Committee. Stock options under the 2007 Stock Plan and 2011 Stock Plan were granted with exercise prices at or above fair market value on the date of grant, typically vest over a four - or five -year period, and expire seven or ten years from the date of grant. The Company will grant future awards under the 2015 Stock Plan, under which approximately 9 million shares were authorized for grant at June 30, 2015, which include 5.4 million shares that were previously available for issuance under the 2011 Stock Plan. Stock-Based Compensation Activity During the six months ended June 30, 2015, the Company granted the following share-based compensation awards (in thousands): Time-based stock options 29 Time-based restricted stock awards 136 Performance-based restricted stock 101 Total 266 Time-based stock options vest 25% per year over a period of four years and the fair value was determined using the Black-Scholes model. Time-based restricted stock awards vest one-third per year over a period of three years. Performance-based restricted stock vests at the end of a three -year performance period based on the Company's achievement of pre-determined earnings per share and revenue growth targets; based on the extent to which the targets are achieved, vested shares may range from 0% to 200% of the original target grant. Compensation cost related to performance-based stock will be adjusted as necessary to reflect changes in probability that the vesting criteria will be achieved. The above awards will result in compensation expense of $11.3 million , net of expected forfeitures, over the requisite service period assuming the performance-based units vest at 100% of the original target award. The Company recognized $1.8 million and $1.3 million of total non-cash stock-based compensation for the three months ended June 30, 2015 and 2014, respectively. For the six months ended June 30, 2015 and 2014, the Company recognized $3.1 million and $3.4 million , respectively, of total non-cash stock-based compensation. At June 30, 2015 , there was approximately $14.7 million of total unrecognized compensation cost related to non-vested stock-based compensation for all awards previously made that are expected to be recognized over a weighted average period of approximately 2.0 years . Share Repurchase Program In August 2014, the Board approved a multi-year program to repurchase up to an aggregate of $500.0 million of Holdings' common stock. Holdings repurchased $164.8 million of common stock during the six months ended June 30, 2015 and has utilized $258.0 million of the current repurchase program. As of June 30, 2015, $242.0 million remains available for purchase under the program. </t>
  </si>
  <si>
    <t>SEGMENTS</t>
  </si>
  <si>
    <t>Segment Reporting [Abstract]</t>
  </si>
  <si>
    <t>SEGMENTS The Company aggregates its operating segments into three reportable segments, which include Retail, Franchising, and Manufacturing/Wholesale. The Retail reportable segment includes the Company's corporate store operations in the United States, Canada, Puerto Rico, Ireland and its websites GNC.com, LuckyVitamin.com, and DiscountSupplements.co.uk. The Franchise reportable segment represents the Company's franchise operations, both domestically and internationally. The Manufacturing/Wholesale reportable segment represents the Company's manufacturing operations in South Carolina and the Wholesale business. This segment supplies the Retail and Franchise segments, along with various third parties, with finished products for sale.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warehousing, distribution and other corporate costs. The following table represents key financial information for each of the Company's reportable segments: Three months ended June 30, Six months ended June 30, 2015 2014 2015 2014 (in thousands) Revenue: Retail $ 503,846 $ 505,508 $ 1,007,312 $ 1,014,506 Franchise 118,441 110,142 229,698 213,657 Manufacturing/Wholesale: Intersegment revenues 72,984 63,858 139,238 132,616 Third-party 56,233 59,566 111,757 121,510 Subtotal Manufacturing/Wholesale 129,217 123,424 250,995 254,126 Subtotal segment revenues 751,504 739,074 1,488,005 1,482,289 Elimination of intersegment revenues (72,984 ) (63,858 ) (139,238 ) (132,616 ) Total revenue $ 678,520 $ 675,216 $ 1,348,767 $ 1,349,673 Operating income: Retail $ 96,947 $ 95,123 $ 189,309 $ 189,869 Franchise 40,646 40,418 80,329 79,999 Manufacturing/Wholesale 22,087 22,932 43,209 46,443 Unallocated corporate and other costs: Warehousing and distribution costs (18,495 ) (17,047 ) (36,280 ) (32,981 ) Corporate costs (23,547 ) (20,375 ) (49,324 ) (41,024 ) Subtotal unallocated corporate and other costs (42,042 ) (37,422 ) (85,604 ) (74,005 ) Total operating income 117,638 121,051 227,243 242,306 Interest expense, net 11,644 11,675 23,159 23,206 Income before income taxes $ 105,994 $ 109,376 $ 204,084 $ 219,100</t>
  </si>
  <si>
    <t>INCOME TAXES</t>
  </si>
  <si>
    <t>Income Tax Disclosure [Abstract]</t>
  </si>
  <si>
    <t>INCOME TAXES The Company recognized $38.6 million of income tax expense (or 36.5% of pre-tax income) during the three months ended June 30, 2015 compared to $39.5 million (or 36.1% of pre-tax income) in the prior year quarter. The Company recognized $73.5 million of income tax expense (or 36.0% of pre-tax income) during the six months ended June 30, 2015 compared to $79.3 million (or 36.2% of pre-tax income) for the same period in 2014 . At June 30, 2015 and December 31, 2014 , the Company had $11.0 million and $11.7 million of unrecognized tax benefits, respectively, excluding interest and penalties. As of June 30, 2015 , the Company is not aware of any tax positions for which it is reasonably possible that the amounts of unrecognized tax benefits will significantly increase or decrease within the next 12 months. The amount of unrecognized tax benefits excluding interest and penalties that, if recognized, would affect the effective tax rate is approximately $11.0 million . The Company recognizes accrued interest and penalties related to unrecognized tax benefits in income tax expense. The Company had accrued approximately $4.0 million and $4.2 million at June 30, 2015 and December 31, 2014 , respectively,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The Company files a consolidated U.S. federal tax return and various consolidated and separate tax returns as prescribed by the tax laws of the state, local and international jurisdictions in which it operates. The Company’s 2010 and 2011 federal income tax returns have been examined by the Internal Revenue Service. The Internal Revenue Service closed the examination without making any material adjustments to the returns. The Company has various state, local and international jurisdiction tax years open to possible examination (the earliest open period is generally 2010), and the Company also has certain state and local jurisdictions currently under audit.</t>
  </si>
  <si>
    <t>SUBSEQUENT EVENTS</t>
  </si>
  <si>
    <t>Subsequent Events [Abstract]</t>
  </si>
  <si>
    <t>SUBSEQUENT EVENTS On July 23, 2015, the Board authorized and declared a cash dividend for the third quarter of 2015 of $0.18 per share of common stock, payable on or about September 25, 2015 to stockholders of record as of the close of business on September 11, 2015.</t>
  </si>
  <si>
    <t>BASIS OF PRESENTATION (Policies)</t>
  </si>
  <si>
    <t>Recent Accounting Pronouncements</t>
  </si>
  <si>
    <t xml:space="preserve">Recent Accounting Pronouncements . In April 2015, the Financial Accounting Standards Board ("FASB") issued Accounting Standard Update ("ASU") 2015-03, which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This standard is effective for fiscal years beginning after December 15, 2015. The impact of this guidance will not have a material effect on the Company's consolidated financial statements. In June 2014, the FASB issue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but does not expect the effect to be material. </t>
  </si>
  <si>
    <t>INVENTORY (Tables)</t>
  </si>
  <si>
    <t>Schedule of Net Carrying Value of Inventories</t>
  </si>
  <si>
    <t>The net realizable value of inventory consisted of the following: June 30, 2015 December 31, 2014 (in thousands) Finished product ready for sale $ 488,254 $ 501,027 Work-in-process, bulk product and raw materials 70,314 60,911 Packaging supplies 7,986 7,194 Total inventory $ 566,554 $ 569,132</t>
  </si>
  <si>
    <t>LONG-TERM DEBT (Tables)</t>
  </si>
  <si>
    <t>Schedule of Long-term Debt</t>
  </si>
  <si>
    <t>Long-term debt consisted of the following: June 30, December 31, (in thousands) Term Loan Facility $ 1,340,261 $ 1,342,165 Other 87 213 Total debt 1,340,348 1,342,378 Less: current maturities (4,637 ) (4,740 ) Long-term debt $ 1,335,711 $ 1,337,638</t>
  </si>
  <si>
    <t>FAIR VALUE MEASUREMENTS AND FINANCIAL INSTRUMENTS (Tables)</t>
  </si>
  <si>
    <t>Schedule of Financial Assets and Liabilities Accounted for at Fair Value on a Recurring Basis</t>
  </si>
  <si>
    <t>The following table presents the Company's financial assets and liabilities that were accounted for at fair value on a recurring basis as of June 30, 2015 by level within the fair value hierarchy: Fair Value Measurements Using Level 1 Level 2 Level 3 (in thousands) Cash equivalents $ 28,397 $ — $ — Other long-term assets — 8,313 — The following table presents the Company's financial assets and liabilities that were accounted for at fair value on a recurring basis as of December 31, 2014 by level within the fair value hierarchy: Fair Value Measurements Using Level 1 Level 2 Level 3 (in thousands) Cash equivalents $ 43,365 $ — $ — Other long-term assets — 7,814 —</t>
  </si>
  <si>
    <t>Schedule of Actual and Estimated Fair Values of the Financial Instruments</t>
  </si>
  <si>
    <t>The actual and estimated fair values of the Company's financial instruments were as follows: June 30, 2015 December 31, 2014 Carrying Fair Carrying Fair (in thousands) Cash and cash equivalents $ 100,778 $ 100,778 $ 133,834 $ 133,834 Receivables, net 138,397 138,397 136,361 136,361 Franchise notes receivable, net 16,547 16,547 17,722 17,722 Accounts payable 144,975 144,975 129,064 129,064 Long-term debt (including current portion) 1,340,348 1,316,892 1,342,378 1,288,683</t>
  </si>
  <si>
    <t>STOCK-BASED COMPENSATION PLANS AND SHARE REPURCHASE PROGRAM (Tables)</t>
  </si>
  <si>
    <t>Schedule of Share-Based Compensation Awards</t>
  </si>
  <si>
    <t>During the six months ended June 30, 2015, the Company granted the following share-based compensation awards (in thousands): Time-based stock options 29 Time-based restricted stock awards 136 Performance-based restricted stock 101 Total 266</t>
  </si>
  <si>
    <t>SEGMENTS (Tables)</t>
  </si>
  <si>
    <t>Schedule of Key Financial Information of the Segments</t>
  </si>
  <si>
    <t>The following table represents key financial information for each of the Company's reportable segments: Three months ended June 30, Six months ended June 30, 2015 2014 2015 2014 (in thousands) Revenue: Retail $ 503,846 $ 505,508 $ 1,007,312 $ 1,014,506 Franchise 118,441 110,142 229,698 213,657 Manufacturing/Wholesale: Intersegment revenues 72,984 63,858 139,238 132,616 Third-party 56,233 59,566 111,757 121,510 Subtotal Manufacturing/Wholesale 129,217 123,424 250,995 254,126 Subtotal segment revenues 751,504 739,074 1,488,005 1,482,289 Elimination of intersegment revenues (72,984 ) (63,858 ) (139,238 ) (132,616 ) Total revenue $ 678,520 $ 675,216 $ 1,348,767 $ 1,349,673 Operating income: Retail $ 96,947 $ 95,123 $ 189,309 $ 189,869 Franchise 40,646 40,418 80,329 79,999 Manufacturing/Wholesale 22,087 22,932 43,209 46,443 Unallocated corporate and other costs: Warehousing and distribution costs (18,495 ) (17,047 ) (36,280 ) (32,981 ) Corporate costs (23,547 ) (20,375 ) (49,324 ) (41,024 ) Subtotal unallocated corporate and other costs (42,042 ) (37,422 ) (85,604 ) (74,005 ) Total operating income 117,638 121,051 227,243 242,306 Interest expense, net 11,644 11,675 23,159 23,206 Income before income taxes $ 105,994 $ 109,376 $ 204,084 $ 219,100</t>
  </si>
  <si>
    <t>NATURE OF BUSINESS (Details) - Jun. 30, 2015</t>
  </si>
  <si>
    <t>countrysegment</t>
  </si>
  <si>
    <t>Number of primary segments | segment</t>
  </si>
  <si>
    <t>Number of international countries in which franchise stores are located (more than 50 countries)</t>
  </si>
  <si>
    <t>BASIS OF PRESENTATION (Details) - USD ($) $ in Thousands</t>
  </si>
  <si>
    <t>Error Corrections and Prior Period Adjustments Restatement</t>
  </si>
  <si>
    <t>Immaterial Error Correction</t>
  </si>
  <si>
    <t>Accrued payroll liability error in prior periods</t>
  </si>
  <si>
    <t>Immaterial Error Correction | Deferred Revenue and Other Current Liabilities</t>
  </si>
  <si>
    <t>Immaterial Error Correction | Selling, General and Administrative Expenses</t>
  </si>
  <si>
    <t>Adjustment | Immaterial Error Correction</t>
  </si>
  <si>
    <t>INVENTORY (Details) - USD ($) $ in Thousands</t>
  </si>
  <si>
    <t>Finished product ready for sale</t>
  </si>
  <si>
    <t>Work-in-process, bulk product and raw materials</t>
  </si>
  <si>
    <t>Packaging supplies</t>
  </si>
  <si>
    <t>Total inventory</t>
  </si>
  <si>
    <t>LONG-TERM DEBT (Details) - USD ($)</t>
  </si>
  <si>
    <t>12 Months Ended</t>
  </si>
  <si>
    <t>Long-term Debt</t>
  </si>
  <si>
    <t>Revolving Credit Facility</t>
  </si>
  <si>
    <t>Maximum borrowing capacity</t>
  </si>
  <si>
    <t>Commitment fee on undrawn portion of revolving credit facility (as a percent)</t>
  </si>
  <si>
    <t>0.50%</t>
  </si>
  <si>
    <t>Letter Of Credit</t>
  </si>
  <si>
    <t>Outstanding letters of credit</t>
  </si>
  <si>
    <t>Outstanding letters of credit fee (as a percent)</t>
  </si>
  <si>
    <t>2.50%</t>
  </si>
  <si>
    <t>Term Loan Facility</t>
  </si>
  <si>
    <t>Interest rate (as a percent)</t>
  </si>
  <si>
    <t>3.25%</t>
  </si>
  <si>
    <t>LONG-TERM DEBT - Schedule of Long-Term Debt (Details) - USD ($) $ in Thousands</t>
  </si>
  <si>
    <t>Debt Instrument</t>
  </si>
  <si>
    <t>Total debt</t>
  </si>
  <si>
    <t>Less: current maturities</t>
  </si>
  <si>
    <t>Other</t>
  </si>
  <si>
    <t>FAIR VALUE MEASUREMENTS AND FINANCIAL INSTRUMENTS - Schedule of Assets and Liabilites Accounted for on a Recurring Basis (Details) - USD ($) $ in Thousands</t>
  </si>
  <si>
    <t>Fair Value, Assets and Liabilities Measured on Recurring and Nonrecurring Basis [Line Items]</t>
  </si>
  <si>
    <t>Recurring | Level 1</t>
  </si>
  <si>
    <t>Recurring | Level 2</t>
  </si>
  <si>
    <t>Recurring | Level 3</t>
  </si>
  <si>
    <t>FAIR VALUE MEASUREMENTS AND FINANCIAL INSTRUMENTS - Schedule of Carrying Amount and Estimated Fair Values of the Financial Instruments (Details) - USD ($) $ in Thousands</t>
  </si>
  <si>
    <t>Carrying Amount</t>
  </si>
  <si>
    <t>Actual and estimated fair values of the financial instruments</t>
  </si>
  <si>
    <t>Franchise notes receivable, net</t>
  </si>
  <si>
    <t>Long-term debt (including current portion)</t>
  </si>
  <si>
    <t>Fair Value</t>
  </si>
  <si>
    <t>CONTINGENCIES (Details)</t>
  </si>
  <si>
    <t>1 Months Ended</t>
  </si>
  <si>
    <t>Jun. 30, 2013claimplaintiff</t>
  </si>
  <si>
    <t>Jan. 31, 2013claim</t>
  </si>
  <si>
    <t>Feb. 29, 2012claim</t>
  </si>
  <si>
    <t>Oct. 31, 2011claim</t>
  </si>
  <si>
    <t>Nov. 30, 2008plaintiff</t>
  </si>
  <si>
    <t>Jun. 30, 2015USD ($)managerlawsuit</t>
  </si>
  <si>
    <t>Commitments and contingencies</t>
  </si>
  <si>
    <t>Accrual for environmental loss | $</t>
  </si>
  <si>
    <t>California Wage and Break Claims</t>
  </si>
  <si>
    <t>Number of plaintiffs who filed individual claims against the company | plaintiff</t>
  </si>
  <si>
    <t>Number of claims of settled</t>
  </si>
  <si>
    <t>Charles Brewer, California Wage and Break Claims</t>
  </si>
  <si>
    <t>Number of claims filed</t>
  </si>
  <si>
    <t>Number of claims certified</t>
  </si>
  <si>
    <t>Elizabeth Naranjo, California Wage and Break Claims</t>
  </si>
  <si>
    <t>Number of current and former managers Involved In class action case | manager</t>
  </si>
  <si>
    <t>Product Liability</t>
  </si>
  <si>
    <t>Deductible/retention per claim out of total product liability insurance | $</t>
  </si>
  <si>
    <t>Aggregate cap on retained loss for deductible/retention per claim out of total product liability insurance | $</t>
  </si>
  <si>
    <t>Product Liability | DMAA Claims</t>
  </si>
  <si>
    <t>Number of pending lawsuits in which company is named | lawsuit</t>
  </si>
  <si>
    <t>STOCK-BASED COMPENSATION PLANS AND SHARE REPURCHASE PROGRAM (Details) - USD ($) shares in Millions</t>
  </si>
  <si>
    <t>8 Months Ended</t>
  </si>
  <si>
    <t>Mar. 31, 2015</t>
  </si>
  <si>
    <t>Aug. 31, 2014</t>
  </si>
  <si>
    <t>Share-based Compensation Arrangement by Share-based Payment Award</t>
  </si>
  <si>
    <t>Vesting rights percentage</t>
  </si>
  <si>
    <t>100.00%</t>
  </si>
  <si>
    <t>Non-cash stock-based compensation expense</t>
  </si>
  <si>
    <t>Total unrecognized compensation cost related to non-vested stock awards</t>
  </si>
  <si>
    <t>Weighted average period over which compensation cost is expected to be recognized</t>
  </si>
  <si>
    <t>2 years</t>
  </si>
  <si>
    <t>Authorized amount of stock to be repurchased (in usd)</t>
  </si>
  <si>
    <t>Stock repurchased during period (in usd)</t>
  </si>
  <si>
    <t>Remaining authorized repurchase amount (in usd)</t>
  </si>
  <si>
    <t>Time-Based Stock Options</t>
  </si>
  <si>
    <t>Vesting period</t>
  </si>
  <si>
    <t>4 years</t>
  </si>
  <si>
    <t>Time-Based Stock Options | Year 1</t>
  </si>
  <si>
    <t>Vesting rights (percentage per year)</t>
  </si>
  <si>
    <t>25.00%</t>
  </si>
  <si>
    <t>Time-Based Stock Options | Year 2</t>
  </si>
  <si>
    <t>Time-Based Stock Options | Year 3</t>
  </si>
  <si>
    <t>Time-Based Stock Options | Year 4</t>
  </si>
  <si>
    <t>Time-Based Restricted Stock Awards</t>
  </si>
  <si>
    <t>3 years</t>
  </si>
  <si>
    <t>Time-Based Restricted Stock Awards | Year 1</t>
  </si>
  <si>
    <t>33.30%</t>
  </si>
  <si>
    <t>Time-Based Restricted Stock Awards | Year 2</t>
  </si>
  <si>
    <t>Time-Based Restricted Stock Awards | Year 3</t>
  </si>
  <si>
    <t>Performance-Based Restricted Stock</t>
  </si>
  <si>
    <t>Performance-Based Restricted Stock | Minimum</t>
  </si>
  <si>
    <t>0.00%</t>
  </si>
  <si>
    <t>Performance-Based Restricted Stock | Maximum</t>
  </si>
  <si>
    <t>200.00%</t>
  </si>
  <si>
    <t>Time Based and Performance Based Compensation Awards</t>
  </si>
  <si>
    <t>2007 Stock Plan | Minimum</t>
  </si>
  <si>
    <t>Expiration period</t>
  </si>
  <si>
    <t>7 years</t>
  </si>
  <si>
    <t>2007 Stock Plan | Maximum</t>
  </si>
  <si>
    <t>5 years</t>
  </si>
  <si>
    <t>10 years</t>
  </si>
  <si>
    <t>2011 Stock Plan</t>
  </si>
  <si>
    <t>Number of remaining shares available for issue</t>
  </si>
  <si>
    <t>2011 Stock Plan | Minimum</t>
  </si>
  <si>
    <t>2011 Stock Plan | Maximum</t>
  </si>
  <si>
    <t>2015 Stock Plan</t>
  </si>
  <si>
    <t>Number of shares authorized for issuance</t>
  </si>
  <si>
    <t>STOCK-BASED COMPENSATION PLANS AND SHARE REPURCHASE PROGRAM - Schedule of Share-Based Compensation Expense (Details)</t>
  </si>
  <si>
    <t>Jun. 30, 2015shares</t>
  </si>
  <si>
    <t>Time-based stock options</t>
  </si>
  <si>
    <t>Time-based restricted stock and performance-based restricted stock awards</t>
  </si>
  <si>
    <t>SEGMENTS (Details) $ in Thousands</t>
  </si>
  <si>
    <t>Jun. 30, 2015USD ($)</t>
  </si>
  <si>
    <t>Jun. 30, 2014USD ($)</t>
  </si>
  <si>
    <t>Jun. 30, 2015USD ($)segment</t>
  </si>
  <si>
    <t>Number of reportable segments | segment</t>
  </si>
  <si>
    <t>Revenue:</t>
  </si>
  <si>
    <t>Operating income:</t>
  </si>
  <si>
    <t>Manufacturing/ Wholesale</t>
  </si>
  <si>
    <t>Operating Segment</t>
  </si>
  <si>
    <t>Operating Segment | Retail</t>
  </si>
  <si>
    <t>Operating Segment | Franchise</t>
  </si>
  <si>
    <t>Operating Segment | Manufacturing/ Wholesale</t>
  </si>
  <si>
    <t>Intersegment Eliminations</t>
  </si>
  <si>
    <t>Intersegment Eliminations | Manufacturing/ Wholesale</t>
  </si>
  <si>
    <t>Corporate, Non-Segment</t>
  </si>
  <si>
    <t>Warehousing and distribution costs</t>
  </si>
  <si>
    <t>Corporate costs</t>
  </si>
  <si>
    <t>Subtotal unallocated corporate and other costs</t>
  </si>
  <si>
    <t>INCOME TAXES (Details) - USD ($) $ in Thousands</t>
  </si>
  <si>
    <t>Effective income tax rate (as a percent)</t>
  </si>
  <si>
    <t>36.50%</t>
  </si>
  <si>
    <t>36.10%</t>
  </si>
  <si>
    <t>36.00%</t>
  </si>
  <si>
    <t>36.20%</t>
  </si>
  <si>
    <t>Unrecognized tax benefits</t>
  </si>
  <si>
    <t>Unrecognized tax benefits that would affect the effective tax rate</t>
  </si>
  <si>
    <t>Interest and penalties accrued related to unrecognized tax benefits</t>
  </si>
  <si>
    <t>SUBSEQUENT EVENTS (Details)</t>
  </si>
  <si>
    <t>Jul. 23, 2015$ / shares</t>
  </si>
  <si>
    <t>Subsequent Event</t>
  </si>
  <si>
    <t>Dividends declared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203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8497758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42</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1</v>
      </c>
      <c s="2" t="s" r="B1">
        <v>1</v>
      </c>
    </row>
    <row spans="1:2" r="2">
      <c s="2" t="s" r="B2">
        <v>2</v>
      </c>
    </row>
    <row spans="1:2" r="3">
      <c s="3" t="s" r="A3">
        <v>145</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3" t="s" r="A3">
        <v>148</v>
      </c>
    </row>
    <row spans="1:2" r="4">
      <c s="4" t="s" r="A4">
        <v>175</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4</v>
      </c>
      <c s="2" t="s" r="B1">
        <v>2</v>
      </c>
      <c s="2" t="s" r="C1">
        <v>25</v>
      </c>
    </row>
    <row spans="1:3" r="2">
      <c s="3" t="s" r="A2">
        <v>26</v>
      </c>
    </row>
    <row spans="1:3" r="3">
      <c s="4" t="s" r="A3">
        <v>27</v>
      </c>
      <c s="7" t="n" r="B3">
        <v>100778</v>
      </c>
      <c s="7" t="n" r="C3">
        <v>133834</v>
      </c>
    </row>
    <row spans="1:3" r="4">
      <c s="4" t="s" r="A4">
        <v>28</v>
      </c>
      <c s="5" t="n" r="B4">
        <v>138397</v>
      </c>
      <c s="5" t="n" r="C4">
        <v>136361</v>
      </c>
    </row>
    <row spans="1:3" r="5">
      <c s="4" t="s" r="A5">
        <v>29</v>
      </c>
      <c s="5" t="n" r="B5">
        <v>566554</v>
      </c>
      <c s="5" t="n" r="C5">
        <v>569132</v>
      </c>
    </row>
    <row spans="1:3" r="6">
      <c s="4" t="s" r="A6">
        <v>30</v>
      </c>
      <c s="5" t="n" r="B6">
        <v>42176</v>
      </c>
      <c s="5" t="n" r="C6">
        <v>37016</v>
      </c>
    </row>
    <row spans="1:3" r="7">
      <c s="4" t="s" r="A7">
        <v>31</v>
      </c>
      <c s="5" t="n" r="B7">
        <v>847905</v>
      </c>
      <c s="5" t="n" r="C7">
        <v>876343</v>
      </c>
    </row>
    <row spans="1:3" r="8">
      <c s="3" t="s" r="A8">
        <v>32</v>
      </c>
    </row>
    <row spans="1:3" r="9">
      <c s="4" t="s" r="A9">
        <v>33</v>
      </c>
      <c s="5" t="n" r="B9">
        <v>672891</v>
      </c>
      <c s="5" t="n" r="C9">
        <v>672293</v>
      </c>
    </row>
    <row spans="1:3" r="10">
      <c s="4" t="s" r="A10">
        <v>34</v>
      </c>
      <c s="5" t="n" r="B10">
        <v>720000</v>
      </c>
      <c s="5" t="n" r="C10">
        <v>720000</v>
      </c>
    </row>
    <row spans="1:3" r="11">
      <c s="4" t="s" r="A11">
        <v>35</v>
      </c>
      <c s="5" t="n" r="B11">
        <v>128006</v>
      </c>
      <c s="5" t="n" r="C11">
        <v>132992</v>
      </c>
    </row>
    <row spans="1:3" r="12">
      <c s="4" t="s" r="A12">
        <v>36</v>
      </c>
      <c s="5" t="n" r="B12">
        <v>227373</v>
      </c>
      <c s="5" t="n" r="C12">
        <v>232397</v>
      </c>
    </row>
    <row spans="1:3" r="13">
      <c s="4" t="s" r="A13">
        <v>37</v>
      </c>
      <c s="5" t="n" r="B13">
        <v>42388</v>
      </c>
      <c s="5" t="n" r="C13">
        <v>43775</v>
      </c>
    </row>
    <row spans="1:3" r="14">
      <c s="4" t="s" r="A14">
        <v>38</v>
      </c>
      <c s="5" t="n" r="B14">
        <v>1790658</v>
      </c>
      <c s="5" t="n" r="C14">
        <v>1801457</v>
      </c>
    </row>
    <row spans="1:3" r="15">
      <c s="4" t="s" r="A15">
        <v>39</v>
      </c>
      <c s="5" t="n" r="B15">
        <v>2638563</v>
      </c>
      <c s="5" t="n" r="C15">
        <v>2677800</v>
      </c>
    </row>
    <row spans="1:3" r="16">
      <c s="3" t="s" r="A16">
        <v>40</v>
      </c>
    </row>
    <row spans="1:3" r="17">
      <c s="4" t="s" r="A17">
        <v>41</v>
      </c>
      <c s="5" t="n" r="B17">
        <v>144975</v>
      </c>
      <c s="5" t="n" r="C17">
        <v>129064</v>
      </c>
    </row>
    <row spans="1:3" r="18">
      <c s="4" t="s" r="A18">
        <v>42</v>
      </c>
      <c s="5" t="n" r="B18">
        <v>4637</v>
      </c>
      <c s="5" t="n" r="C18">
        <v>4740</v>
      </c>
    </row>
    <row spans="1:3" r="19">
      <c s="4" t="s" r="A19">
        <v>43</v>
      </c>
      <c s="5" t="n" r="B19">
        <v>119143</v>
      </c>
      <c s="5" t="n" r="C19">
        <v>106539</v>
      </c>
    </row>
    <row spans="1:3" r="20">
      <c s="4" t="s" r="A20">
        <v>44</v>
      </c>
      <c s="5" t="n" r="B20">
        <v>268755</v>
      </c>
      <c s="5" t="n" r="C20">
        <v>240343</v>
      </c>
    </row>
    <row spans="1:3" r="21">
      <c s="3" t="s" r="A21">
        <v>45</v>
      </c>
    </row>
    <row spans="1:3" r="22">
      <c s="4" t="s" r="A22">
        <v>46</v>
      </c>
      <c s="5" t="n" r="B22">
        <v>1335711</v>
      </c>
      <c s="5" t="n" r="C22">
        <v>1337638</v>
      </c>
    </row>
    <row spans="1:3" r="23">
      <c s="4" t="s" r="A23">
        <v>47</v>
      </c>
      <c s="5" t="n" r="B23">
        <v>283421</v>
      </c>
      <c s="5" t="n" r="C23">
        <v>282842</v>
      </c>
    </row>
    <row spans="1:3" r="24">
      <c s="4" t="s" r="A24">
        <v>48</v>
      </c>
      <c s="5" t="n" r="B24">
        <v>58857</v>
      </c>
      <c s="5" t="n" r="C24">
        <v>60934</v>
      </c>
    </row>
    <row spans="1:3" r="25">
      <c s="4" t="s" r="A25">
        <v>49</v>
      </c>
      <c s="5" t="n" r="B25">
        <v>1677989</v>
      </c>
      <c s="5" t="n" r="C25">
        <v>1681414</v>
      </c>
    </row>
    <row spans="1:3" r="26">
      <c s="4" t="s" r="A26">
        <v>50</v>
      </c>
      <c s="7" t="n" r="B26">
        <v>1946744</v>
      </c>
      <c s="7" t="n" r="C26">
        <v>1921757</v>
      </c>
    </row>
    <row spans="1:3" r="27">
      <c s="4" t="s" r="A27">
        <v>51</v>
      </c>
    </row>
    <row spans="1:3" r="28">
      <c s="3" t="s" r="A28">
        <v>52</v>
      </c>
    </row>
    <row spans="1:3" r="29">
      <c s="4" t="s" r="A29">
        <v>53</v>
      </c>
      <c s="7" t="n" r="B29">
        <v>114</v>
      </c>
      <c s="7" t="n" r="C29">
        <v>113</v>
      </c>
    </row>
    <row spans="1:3" r="30">
      <c s="4" t="s" r="A30">
        <v>54</v>
      </c>
      <c s="5" t="n" r="B30">
        <v>884285</v>
      </c>
      <c s="5" t="n" r="C30">
        <v>879655</v>
      </c>
    </row>
    <row spans="1:3" r="31">
      <c s="4" t="s" r="A31">
        <v>55</v>
      </c>
      <c s="5" t="n" r="B31">
        <v>998102</v>
      </c>
      <c s="5" t="n" r="C31">
        <v>898574</v>
      </c>
    </row>
    <row spans="1:3" r="32">
      <c s="4" t="s" r="A32">
        <v>56</v>
      </c>
      <c s="5" t="n" r="B32">
        <v>-1183691</v>
      </c>
      <c s="5" t="n" r="C32">
        <v>-1018470</v>
      </c>
    </row>
    <row spans="1:3" r="33">
      <c s="4" t="s" r="A33">
        <v>57</v>
      </c>
      <c s="5" t="n" r="B33">
        <v>-6991</v>
      </c>
      <c s="5" t="n" r="C33">
        <v>-3829</v>
      </c>
    </row>
    <row spans="1:3" r="34">
      <c s="4" t="s" r="A34">
        <v>58</v>
      </c>
      <c s="5" t="n" r="B34">
        <v>691819</v>
      </c>
      <c s="5" t="n" r="C34">
        <v>756043</v>
      </c>
    </row>
    <row spans="1:3" r="35">
      <c s="4" t="s" r="A35">
        <v>59</v>
      </c>
      <c s="7" t="n" r="B35">
        <v>2638563</v>
      </c>
      <c s="7" t="n" r="C35">
        <v>267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51</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2</v>
      </c>
      <c s="2" t="s" r="B1">
        <v>1</v>
      </c>
    </row>
    <row spans="1:2" r="2">
      <c s="2" t="s" r="B2">
        <v>2</v>
      </c>
    </row>
    <row spans="1:2" r="3">
      <c s="3" t="s" r="A3">
        <v>157</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5</v>
      </c>
      <c s="2" t="s" r="B1">
        <v>1</v>
      </c>
    </row>
    <row spans="1:2" r="2">
      <c s="2" t="s" r="B2">
        <v>2</v>
      </c>
    </row>
    <row spans="1:2" r="3">
      <c s="3" t="s" r="A3">
        <v>160</v>
      </c>
    </row>
    <row spans="1:2" r="4">
      <c s="4" t="s" r="A4">
        <v>186</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188</v>
      </c>
      <c s="2" t="s" r="B1">
        <v>189</v>
      </c>
    </row>
    <row spans="1:2" r="2">
      <c s="3" t="s" r="A2">
        <v>139</v>
      </c>
    </row>
    <row spans="1:2" r="3">
      <c s="4" t="s" r="A3">
        <v>190</v>
      </c>
      <c s="5" t="n" r="B3">
        <v>3</v>
      </c>
    </row>
    <row spans="1:2" r="4">
      <c s="4" t="s" r="A4">
        <v>191</v>
      </c>
      <c s="5" t="n" r="B4">
        <v>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192</v>
      </c>
      <c s="2" t="s" r="B1">
        <v>61</v>
      </c>
      <c s="2" t="s" r="D1">
        <v>1</v>
      </c>
    </row>
    <row spans="1:5" r="2">
      <c s="2" t="s" r="B2">
        <v>2</v>
      </c>
      <c s="2" t="s" r="C2">
        <v>62</v>
      </c>
      <c s="2" t="s" r="D2">
        <v>2</v>
      </c>
      <c s="2" t="s" r="E2">
        <v>62</v>
      </c>
    </row>
    <row spans="1:5" r="3">
      <c s="3" t="s" r="A3">
        <v>193</v>
      </c>
    </row>
    <row spans="1:5" r="4">
      <c s="4" t="s" r="A4">
        <v>73</v>
      </c>
      <c s="7" t="n" r="B4">
        <v>67357</v>
      </c>
      <c s="7" t="n" r="C4">
        <v>69887</v>
      </c>
      <c s="7" t="n" r="D4">
        <v>130627</v>
      </c>
      <c s="7" t="n" r="E4">
        <v>139790</v>
      </c>
    </row>
    <row spans="1:5" r="5">
      <c s="4" t="s" r="A5">
        <v>194</v>
      </c>
    </row>
    <row spans="1:5" r="6">
      <c s="3" t="s" r="A6">
        <v>193</v>
      </c>
    </row>
    <row spans="1:5" r="7">
      <c s="4" t="s" r="A7">
        <v>195</v>
      </c>
      <c s="5" t="n" r="B7">
        <v>2800</v>
      </c>
      <c s="5" t="n" r="D7">
        <v>2800</v>
      </c>
    </row>
    <row spans="1:5" r="8">
      <c s="4" t="s" r="A8">
        <v>196</v>
      </c>
    </row>
    <row spans="1:5" r="9">
      <c s="3" t="s" r="A9">
        <v>193</v>
      </c>
    </row>
    <row spans="1:5" r="10">
      <c s="4" t="s" r="A10">
        <v>195</v>
      </c>
      <c s="5" t="n" r="B10">
        <v>2800</v>
      </c>
      <c s="5" t="n" r="D10">
        <v>2800</v>
      </c>
    </row>
    <row spans="1:5" r="11">
      <c s="4" t="s" r="A11">
        <v>197</v>
      </c>
    </row>
    <row spans="1:5" r="12">
      <c s="3" t="s" r="A12">
        <v>193</v>
      </c>
    </row>
    <row spans="1:5" r="13">
      <c s="4" t="s" r="A13">
        <v>195</v>
      </c>
      <c s="7" t="n" r="B13">
        <v>2800</v>
      </c>
      <c s="5" t="n" r="D13">
        <v>2800</v>
      </c>
    </row>
    <row spans="1:5" r="14">
      <c s="4" t="s" r="A14">
        <v>198</v>
      </c>
    </row>
    <row spans="1:5" r="15">
      <c s="3" t="s" r="A15">
        <v>193</v>
      </c>
    </row>
    <row spans="1:5" r="16">
      <c s="4" t="s" r="A16">
        <v>73</v>
      </c>
      <c s="7" t="n" r="D16">
        <v>-1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199</v>
      </c>
      <c s="2" t="s" r="B1">
        <v>2</v>
      </c>
      <c s="2" t="s" r="C1">
        <v>25</v>
      </c>
    </row>
    <row spans="1:3" r="2">
      <c s="3" t="s" r="A2">
        <v>145</v>
      </c>
    </row>
    <row spans="1:3" r="3">
      <c s="4" t="s" r="A3">
        <v>200</v>
      </c>
      <c s="7" t="n" r="B3">
        <v>488254</v>
      </c>
      <c s="7" t="n" r="C3">
        <v>501027</v>
      </c>
    </row>
    <row spans="1:3" r="4">
      <c s="4" t="s" r="A4">
        <v>201</v>
      </c>
      <c s="5" t="n" r="B4">
        <v>70314</v>
      </c>
      <c s="5" t="n" r="C4">
        <v>60911</v>
      </c>
    </row>
    <row spans="1:3" r="5">
      <c s="4" t="s" r="A5">
        <v>202</v>
      </c>
      <c s="5" t="n" r="B5">
        <v>7986</v>
      </c>
      <c s="5" t="n" r="C5">
        <v>7194</v>
      </c>
    </row>
    <row spans="1:3" r="6">
      <c s="4" t="s" r="A6">
        <v>203</v>
      </c>
      <c s="7" t="n" r="B6">
        <v>566554</v>
      </c>
      <c s="7" t="n" r="C6">
        <v>5691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7"/>
    <col customWidth="1" max="5" min="5" width="14"/>
    <col customWidth="1" max="6" min="6" width="16"/>
  </cols>
  <sheetData>
    <row spans="1:6" r="1">
      <c s="1" t="s" r="A1">
        <v>204</v>
      </c>
      <c s="2" t="s" r="B1">
        <v>61</v>
      </c>
      <c s="2" t="s" r="D1">
        <v>1</v>
      </c>
      <c s="2" t="s" r="F1">
        <v>205</v>
      </c>
    </row>
    <row spans="1:6" r="2">
      <c s="2" t="s" r="B2">
        <v>2</v>
      </c>
      <c s="2" t="s" r="C2">
        <v>62</v>
      </c>
      <c s="2" t="s" r="D2">
        <v>2</v>
      </c>
      <c s="2" t="s" r="E2">
        <v>62</v>
      </c>
      <c s="2" t="s" r="F2">
        <v>25</v>
      </c>
    </row>
    <row spans="1:6" r="3">
      <c s="3" t="s" r="A3">
        <v>206</v>
      </c>
    </row>
    <row spans="1:6" r="4">
      <c s="4" t="s" r="A4">
        <v>70</v>
      </c>
      <c s="7" t="n" r="B4">
        <v>11644000</v>
      </c>
      <c s="7" t="n" r="C4">
        <v>11675000</v>
      </c>
      <c s="7" t="n" r="D4">
        <v>23159000</v>
      </c>
      <c s="7" t="n" r="E4">
        <v>23206000</v>
      </c>
    </row>
    <row spans="1:6" r="5">
      <c s="4" t="s" r="A5">
        <v>207</v>
      </c>
    </row>
    <row spans="1:6" r="6">
      <c s="3" t="s" r="A6">
        <v>206</v>
      </c>
    </row>
    <row spans="1:6" r="7">
      <c s="4" t="s" r="A7">
        <v>208</v>
      </c>
      <c s="5" t="n" r="B7">
        <v>130000000</v>
      </c>
      <c s="7" t="n" r="D7">
        <v>130000000</v>
      </c>
    </row>
    <row spans="1:6" r="8">
      <c s="4" t="s" r="A8">
        <v>209</v>
      </c>
      <c s="4" t="s" r="D8">
        <v>210</v>
      </c>
      <c s="4" t="s" r="F8">
        <v>210</v>
      </c>
    </row>
    <row spans="1:6" r="9">
      <c s="4" t="s" r="A9">
        <v>211</v>
      </c>
    </row>
    <row spans="1:6" r="10">
      <c s="3" t="s" r="A10">
        <v>206</v>
      </c>
    </row>
    <row spans="1:6" r="11">
      <c s="4" t="s" r="A11">
        <v>212</v>
      </c>
      <c s="5" t="n" r="B11">
        <v>1100000</v>
      </c>
      <c s="7" t="n" r="D11">
        <v>1100000</v>
      </c>
      <c s="7" t="n" r="F11">
        <v>1100000</v>
      </c>
    </row>
    <row spans="1:6" r="12">
      <c s="4" t="s" r="A12">
        <v>213</v>
      </c>
      <c s="4" t="s" r="D12">
        <v>214</v>
      </c>
      <c s="4" t="s" r="F12">
        <v>214</v>
      </c>
    </row>
    <row spans="1:6" r="13">
      <c s="4" t="s" r="A13">
        <v>215</v>
      </c>
    </row>
    <row spans="1:6" r="14">
      <c s="3" t="s" r="A14">
        <v>206</v>
      </c>
    </row>
    <row spans="1:6" r="15">
      <c s="4" t="s" r="A15">
        <v>208</v>
      </c>
      <c s="7" t="n" r="B15">
        <v>1400000000</v>
      </c>
      <c s="7" t="n" r="D15">
        <v>1400000000</v>
      </c>
    </row>
    <row spans="1:6" r="16">
      <c s="4" t="s" r="A16">
        <v>216</v>
      </c>
      <c s="4" t="s" r="B16">
        <v>217</v>
      </c>
      <c s="4" t="s" r="D16">
        <v>217</v>
      </c>
      <c s="4" t="s" r="F16">
        <v>2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18</v>
      </c>
      <c s="2" t="s" r="B1">
        <v>2</v>
      </c>
      <c s="2" t="s" r="C1">
        <v>25</v>
      </c>
    </row>
    <row spans="1:3" r="2">
      <c s="3" t="s" r="A2">
        <v>219</v>
      </c>
    </row>
    <row spans="1:3" r="3">
      <c s="4" t="s" r="A3">
        <v>220</v>
      </c>
      <c s="7" t="n" r="B3">
        <v>1340348</v>
      </c>
      <c s="7" t="n" r="C3">
        <v>1342378</v>
      </c>
    </row>
    <row spans="1:3" r="4">
      <c s="4" t="s" r="A4">
        <v>221</v>
      </c>
      <c s="5" t="n" r="B4">
        <v>-4637</v>
      </c>
      <c s="5" t="n" r="C4">
        <v>-4740</v>
      </c>
    </row>
    <row spans="1:3" r="5">
      <c s="4" t="s" r="A5">
        <v>46</v>
      </c>
      <c s="5" t="n" r="B5">
        <v>1335711</v>
      </c>
      <c s="5" t="n" r="C5">
        <v>1337638</v>
      </c>
    </row>
    <row spans="1:3" r="6">
      <c s="4" t="s" r="A6">
        <v>215</v>
      </c>
    </row>
    <row spans="1:3" r="7">
      <c s="3" t="s" r="A7">
        <v>219</v>
      </c>
    </row>
    <row spans="1:3" r="8">
      <c s="4" t="s" r="A8">
        <v>220</v>
      </c>
      <c s="5" t="n" r="B8">
        <v>1340261</v>
      </c>
      <c s="5" t="n" r="C8">
        <v>1342165</v>
      </c>
    </row>
    <row spans="1:3" r="9">
      <c s="4" t="s" r="A9">
        <v>222</v>
      </c>
    </row>
    <row spans="1:3" r="10">
      <c s="3" t="s" r="A10">
        <v>219</v>
      </c>
    </row>
    <row spans="1:3" r="11">
      <c s="4" t="s" r="A11">
        <v>220</v>
      </c>
      <c s="7" t="n" r="B11">
        <v>87</v>
      </c>
      <c s="7" t="n" r="C11">
        <v>2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3</v>
      </c>
      <c s="2" t="s" r="B1">
        <v>2</v>
      </c>
      <c s="2" t="s" r="C1">
        <v>25</v>
      </c>
    </row>
    <row spans="1:3" r="2">
      <c s="3" t="s" r="A2">
        <v>224</v>
      </c>
    </row>
    <row spans="1:3" r="3">
      <c s="4" t="s" r="A3">
        <v>37</v>
      </c>
      <c s="7" t="n" r="B3">
        <v>42388</v>
      </c>
      <c s="7" t="n" r="C3">
        <v>43775</v>
      </c>
    </row>
    <row spans="1:3" r="4">
      <c s="4" t="s" r="A4">
        <v>225</v>
      </c>
    </row>
    <row spans="1:3" r="5">
      <c s="3" t="s" r="A5">
        <v>224</v>
      </c>
    </row>
    <row spans="1:3" r="6">
      <c s="4" t="s" r="A6">
        <v>27</v>
      </c>
      <c s="5" t="n" r="B6">
        <v>28397</v>
      </c>
      <c s="5" t="n" r="C6">
        <v>43365</v>
      </c>
    </row>
    <row spans="1:3" r="7">
      <c s="4" t="s" r="A7">
        <v>37</v>
      </c>
      <c s="5" t="n" r="B7">
        <v>0</v>
      </c>
      <c s="5" t="n" r="C7">
        <v>0</v>
      </c>
    </row>
    <row spans="1:3" r="8">
      <c s="4" t="s" r="A8">
        <v>226</v>
      </c>
    </row>
    <row spans="1:3" r="9">
      <c s="3" t="s" r="A9">
        <v>224</v>
      </c>
    </row>
    <row spans="1:3" r="10">
      <c s="4" t="s" r="A10">
        <v>27</v>
      </c>
      <c s="5" t="n" r="B10">
        <v>0</v>
      </c>
      <c s="5" t="n" r="C10">
        <v>0</v>
      </c>
    </row>
    <row spans="1:3" r="11">
      <c s="4" t="s" r="A11">
        <v>37</v>
      </c>
      <c s="5" t="n" r="B11">
        <v>8313</v>
      </c>
      <c s="5" t="n" r="C11">
        <v>7814</v>
      </c>
    </row>
    <row spans="1:3" r="12">
      <c s="4" t="s" r="A12">
        <v>227</v>
      </c>
    </row>
    <row spans="1:3" r="13">
      <c s="3" t="s" r="A13">
        <v>224</v>
      </c>
    </row>
    <row spans="1:3" r="14">
      <c s="4" t="s" r="A14">
        <v>27</v>
      </c>
      <c s="5" t="n" r="B14">
        <v>0</v>
      </c>
      <c s="5" t="n" r="C14">
        <v>0</v>
      </c>
    </row>
    <row spans="1:3" r="15">
      <c s="4" t="s" r="A15">
        <v>37</v>
      </c>
      <c s="7" t="n" r="B15">
        <v>0</v>
      </c>
      <c s="7" t="n" r="C1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8</v>
      </c>
      <c s="2" t="s" r="B1">
        <v>2</v>
      </c>
      <c s="2" t="s" r="C1">
        <v>25</v>
      </c>
    </row>
    <row spans="1:3" r="2">
      <c s="4" t="s" r="A2">
        <v>229</v>
      </c>
    </row>
    <row spans="1:3" r="3">
      <c s="3" t="s" r="A3">
        <v>230</v>
      </c>
    </row>
    <row spans="1:3" r="4">
      <c s="4" t="s" r="A4">
        <v>27</v>
      </c>
      <c s="7" t="n" r="B4">
        <v>100778</v>
      </c>
      <c s="7" t="n" r="C4">
        <v>133834</v>
      </c>
    </row>
    <row spans="1:3" r="5">
      <c s="4" t="s" r="A5">
        <v>28</v>
      </c>
      <c s="5" t="n" r="B5">
        <v>138397</v>
      </c>
      <c s="5" t="n" r="C5">
        <v>136361</v>
      </c>
    </row>
    <row spans="1:3" r="6">
      <c s="4" t="s" r="A6">
        <v>231</v>
      </c>
      <c s="5" t="n" r="B6">
        <v>16547</v>
      </c>
      <c s="5" t="n" r="C6">
        <v>17722</v>
      </c>
    </row>
    <row spans="1:3" r="7">
      <c s="4" t="s" r="A7">
        <v>41</v>
      </c>
      <c s="5" t="n" r="B7">
        <v>144975</v>
      </c>
      <c s="5" t="n" r="C7">
        <v>129064</v>
      </c>
    </row>
    <row spans="1:3" r="8">
      <c s="4" t="s" r="A8">
        <v>232</v>
      </c>
      <c s="5" t="n" r="B8">
        <v>1340348</v>
      </c>
      <c s="5" t="n" r="C8">
        <v>1342378</v>
      </c>
    </row>
    <row spans="1:3" r="9">
      <c s="4" t="s" r="A9">
        <v>233</v>
      </c>
    </row>
    <row spans="1:3" r="10">
      <c s="3" t="s" r="A10">
        <v>230</v>
      </c>
    </row>
    <row spans="1:3" r="11">
      <c s="4" t="s" r="A11">
        <v>27</v>
      </c>
      <c s="5" t="n" r="B11">
        <v>100778</v>
      </c>
      <c s="5" t="n" r="C11">
        <v>133834</v>
      </c>
    </row>
    <row spans="1:3" r="12">
      <c s="4" t="s" r="A12">
        <v>28</v>
      </c>
      <c s="5" t="n" r="B12">
        <v>138397</v>
      </c>
      <c s="5" t="n" r="C12">
        <v>136361</v>
      </c>
    </row>
    <row spans="1:3" r="13">
      <c s="4" t="s" r="A13">
        <v>231</v>
      </c>
      <c s="5" t="n" r="B13">
        <v>16547</v>
      </c>
      <c s="5" t="n" r="C13">
        <v>17722</v>
      </c>
    </row>
    <row spans="1:3" r="14">
      <c s="4" t="s" r="A14">
        <v>41</v>
      </c>
      <c s="5" t="n" r="B14">
        <v>144975</v>
      </c>
      <c s="5" t="n" r="C14">
        <v>129064</v>
      </c>
    </row>
    <row spans="1:3" r="15">
      <c s="4" t="s" r="A15">
        <v>232</v>
      </c>
      <c s="7" t="n" r="B15">
        <v>1316892</v>
      </c>
      <c s="7" t="n" r="C15">
        <v>12886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678520</v>
      </c>
      <c s="7" t="n" r="C4">
        <v>675216</v>
      </c>
      <c s="7" t="n" r="D4">
        <v>1348767</v>
      </c>
      <c s="7" t="n" r="E4">
        <v>1349673</v>
      </c>
    </row>
    <row spans="1:5" r="5">
      <c s="4" t="s" r="A5">
        <v>65</v>
      </c>
      <c s="5" t="n" r="B5">
        <v>422188</v>
      </c>
      <c s="5" t="n" r="C5">
        <v>416636</v>
      </c>
      <c s="5" t="n" r="D5">
        <v>843002</v>
      </c>
      <c s="5" t="n" r="E5">
        <v>837374</v>
      </c>
    </row>
    <row spans="1:5" r="6">
      <c s="4" t="s" r="A6">
        <v>66</v>
      </c>
      <c s="5" t="n" r="B6">
        <v>256332</v>
      </c>
      <c s="5" t="n" r="C6">
        <v>258580</v>
      </c>
      <c s="5" t="n" r="D6">
        <v>505765</v>
      </c>
      <c s="5" t="n" r="E6">
        <v>512299</v>
      </c>
    </row>
    <row spans="1:5" r="7">
      <c s="4" t="s" r="A7">
        <v>67</v>
      </c>
      <c s="5" t="n" r="B7">
        <v>140090</v>
      </c>
      <c s="5" t="n" r="C7">
        <v>140844</v>
      </c>
      <c s="5" t="n" r="D7">
        <v>279858</v>
      </c>
      <c s="5" t="n" r="E7">
        <v>275456</v>
      </c>
    </row>
    <row spans="1:5" r="8">
      <c s="4" t="s" r="A8">
        <v>68</v>
      </c>
      <c s="5" t="n" r="B8">
        <v>-1396</v>
      </c>
      <c s="5" t="n" r="C8">
        <v>-3315</v>
      </c>
      <c s="5" t="n" r="D8">
        <v>-1336</v>
      </c>
      <c s="5" t="n" r="E8">
        <v>-5463</v>
      </c>
    </row>
    <row spans="1:5" r="9">
      <c s="4" t="s" r="A9">
        <v>69</v>
      </c>
      <c s="5" t="n" r="B9">
        <v>117638</v>
      </c>
      <c s="5" t="n" r="C9">
        <v>121051</v>
      </c>
      <c s="5" t="n" r="D9">
        <v>227243</v>
      </c>
      <c s="5" t="n" r="E9">
        <v>242306</v>
      </c>
    </row>
    <row spans="1:5" r="10">
      <c s="4" t="s" r="A10">
        <v>70</v>
      </c>
      <c s="5" t="n" r="B10">
        <v>11644</v>
      </c>
      <c s="5" t="n" r="C10">
        <v>11675</v>
      </c>
      <c s="5" t="n" r="D10">
        <v>23159</v>
      </c>
      <c s="5" t="n" r="E10">
        <v>23206</v>
      </c>
    </row>
    <row spans="1:5" r="11">
      <c s="4" t="s" r="A11">
        <v>71</v>
      </c>
      <c s="5" t="n" r="B11">
        <v>105994</v>
      </c>
      <c s="5" t="n" r="C11">
        <v>109376</v>
      </c>
      <c s="5" t="n" r="D11">
        <v>204084</v>
      </c>
      <c s="5" t="n" r="E11">
        <v>219100</v>
      </c>
    </row>
    <row spans="1:5" r="12">
      <c s="4" t="s" r="A12">
        <v>72</v>
      </c>
      <c s="5" t="n" r="B12">
        <v>38637</v>
      </c>
      <c s="5" t="n" r="C12">
        <v>39489</v>
      </c>
      <c s="5" t="n" r="D12">
        <v>73457</v>
      </c>
      <c s="5" t="n" r="E12">
        <v>79310</v>
      </c>
    </row>
    <row spans="1:5" r="13">
      <c s="4" t="s" r="A13">
        <v>73</v>
      </c>
      <c s="7" t="n" r="B13">
        <v>67357</v>
      </c>
      <c s="7" t="n" r="C13">
        <v>69887</v>
      </c>
      <c s="7" t="n" r="D13">
        <v>130627</v>
      </c>
      <c s="7" t="n" r="E13">
        <v>139790</v>
      </c>
    </row>
    <row spans="1:5" r="14">
      <c s="3" t="s" r="A14">
        <v>74</v>
      </c>
    </row>
    <row spans="1:5" r="15">
      <c s="4" t="s" r="A15">
        <v>75</v>
      </c>
      <c s="8" t="n" r="B15">
        <v>0.79</v>
      </c>
      <c s="8" t="n" r="C15">
        <v>0.77</v>
      </c>
      <c s="8" t="n" r="D15">
        <v>1.51</v>
      </c>
      <c s="8" t="n" r="E15">
        <v>1.52</v>
      </c>
    </row>
    <row spans="1:5" r="16">
      <c s="4" t="s" r="A16">
        <v>76</v>
      </c>
      <c s="8" t="n" r="B16">
        <v>0.79</v>
      </c>
      <c s="8" t="n" r="C16">
        <v>0.77</v>
      </c>
      <c s="8" t="n" r="D16">
        <v>1.5</v>
      </c>
      <c s="8" t="n" r="E16">
        <v>1.52</v>
      </c>
    </row>
    <row spans="1:5" r="17">
      <c s="3" t="s" r="A17">
        <v>77</v>
      </c>
    </row>
    <row spans="1:5" r="18">
      <c s="4" t="s" r="A18">
        <v>78</v>
      </c>
      <c s="5" t="n" r="B18">
        <v>85501</v>
      </c>
      <c s="5" t="n" r="C18">
        <v>90414</v>
      </c>
      <c s="5" t="n" r="D18">
        <v>86677</v>
      </c>
      <c s="5" t="n" r="E18">
        <v>91687</v>
      </c>
    </row>
    <row spans="1:5" r="19">
      <c s="4" t="s" r="A19">
        <v>79</v>
      </c>
      <c s="5" t="n" r="B19">
        <v>85777</v>
      </c>
      <c s="5" t="n" r="C19">
        <v>90931</v>
      </c>
      <c s="5" t="n" r="D19">
        <v>86934</v>
      </c>
      <c s="5" t="n" r="E19">
        <v>92265</v>
      </c>
    </row>
    <row spans="1:5" r="20">
      <c s="4" t="s" r="A20">
        <v>80</v>
      </c>
      <c s="8" t="n" r="B20">
        <v>0.18</v>
      </c>
      <c s="8" t="n" r="C20">
        <v>0.16</v>
      </c>
      <c s="8" t="n" r="D20">
        <v>0.36</v>
      </c>
      <c s="8" t="n" r="E20">
        <v>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19"/>
    <col customWidth="1" max="4" min="4" width="19"/>
    <col customWidth="1" max="5" min="5" width="19"/>
    <col customWidth="1" max="6" min="6" width="23"/>
    <col customWidth="1" max="7" min="7" width="35"/>
  </cols>
  <sheetData>
    <row spans="1:7" r="1">
      <c s="1" t="s" r="A1">
        <v>234</v>
      </c>
      <c s="2" t="s" r="B1">
        <v>235</v>
      </c>
      <c s="2" t="s" r="G1">
        <v>1</v>
      </c>
    </row>
    <row spans="1:7" r="2">
      <c s="2" t="s" r="B2">
        <v>236</v>
      </c>
      <c s="2" t="s" r="C2">
        <v>237</v>
      </c>
      <c s="2" t="s" r="D2">
        <v>238</v>
      </c>
      <c s="2" t="s" r="E2">
        <v>239</v>
      </c>
      <c s="2" t="s" r="F2">
        <v>240</v>
      </c>
      <c s="2" t="s" r="G2">
        <v>241</v>
      </c>
    </row>
    <row spans="1:7" r="3">
      <c s="3" t="s" r="A3">
        <v>242</v>
      </c>
    </row>
    <row spans="1:7" r="4">
      <c s="4" t="s" r="A4">
        <v>243</v>
      </c>
      <c s="7" t="n" r="G4">
        <v>0</v>
      </c>
    </row>
    <row spans="1:7" r="5">
      <c s="4" t="s" r="A5">
        <v>244</v>
      </c>
    </row>
    <row spans="1:7" r="6">
      <c s="3" t="s" r="A6">
        <v>242</v>
      </c>
    </row>
    <row spans="1:7" r="7">
      <c s="4" t="s" r="A7">
        <v>245</v>
      </c>
      <c s="5" t="n" r="B7">
        <v>7</v>
      </c>
      <c s="5" t="n" r="F7">
        <v>98</v>
      </c>
    </row>
    <row spans="1:7" r="8">
      <c s="4" t="s" r="A8">
        <v>246</v>
      </c>
      <c s="5" t="n" r="B8">
        <v>1</v>
      </c>
    </row>
    <row spans="1:7" r="9">
      <c s="4" t="s" r="A9">
        <v>247</v>
      </c>
    </row>
    <row spans="1:7" r="10">
      <c s="3" t="s" r="A10">
        <v>242</v>
      </c>
    </row>
    <row spans="1:7" r="11">
      <c s="4" t="s" r="A11">
        <v>248</v>
      </c>
      <c s="5" t="n" r="E11">
        <v>8</v>
      </c>
    </row>
    <row spans="1:7" r="12">
      <c s="4" t="s" r="A12">
        <v>249</v>
      </c>
      <c s="5" t="n" r="C12">
        <v>1</v>
      </c>
    </row>
    <row spans="1:7" r="13">
      <c s="4" t="s" r="A13">
        <v>250</v>
      </c>
    </row>
    <row spans="1:7" r="14">
      <c s="3" t="s" r="A14">
        <v>242</v>
      </c>
    </row>
    <row spans="1:7" r="15">
      <c s="4" t="s" r="A15">
        <v>248</v>
      </c>
      <c s="5" t="n" r="D15">
        <v>8</v>
      </c>
    </row>
    <row spans="1:7" r="16">
      <c s="4" t="s" r="A16">
        <v>251</v>
      </c>
      <c s="5" t="n" r="G16">
        <v>900</v>
      </c>
    </row>
    <row spans="1:7" r="17">
      <c s="4" t="s" r="A17">
        <v>252</v>
      </c>
    </row>
    <row spans="1:7" r="18">
      <c s="3" t="s" r="A18">
        <v>242</v>
      </c>
    </row>
    <row spans="1:7" r="19">
      <c s="4" t="s" r="A19">
        <v>253</v>
      </c>
      <c s="7" t="n" r="G19">
        <v>4000000</v>
      </c>
    </row>
    <row spans="1:7" r="20">
      <c s="4" t="s" r="A20">
        <v>254</v>
      </c>
      <c s="7" t="n" r="G20">
        <v>10000000</v>
      </c>
    </row>
    <row spans="1:7" r="21">
      <c s="4" t="s" r="A21">
        <v>255</v>
      </c>
    </row>
    <row spans="1:7" r="22">
      <c s="3" t="s" r="A22">
        <v>242</v>
      </c>
    </row>
    <row spans="1:7" r="23">
      <c s="4" t="s" r="A23">
        <v>256</v>
      </c>
      <c s="5" t="n" r="G23">
        <v>3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s>
  <sheetData>
    <row spans="1:7" r="1">
      <c s="1" t="s" r="A1">
        <v>257</v>
      </c>
      <c s="2" t="s" r="B1">
        <v>61</v>
      </c>
      <c s="2" t="s" r="D1">
        <v>1</v>
      </c>
      <c s="2" t="s" r="F1">
        <v>258</v>
      </c>
    </row>
    <row spans="1:7" r="2">
      <c s="2" t="s" r="B2">
        <v>2</v>
      </c>
      <c s="2" t="s" r="C2">
        <v>62</v>
      </c>
      <c s="2" t="s" r="D2">
        <v>2</v>
      </c>
      <c s="2" t="s" r="E2">
        <v>62</v>
      </c>
      <c s="2" t="s" r="F2">
        <v>259</v>
      </c>
      <c s="2" t="s" r="G2">
        <v>260</v>
      </c>
    </row>
    <row spans="1:7" r="3">
      <c s="3" t="s" r="A3">
        <v>261</v>
      </c>
    </row>
    <row spans="1:7" r="4">
      <c s="4" t="s" r="A4">
        <v>262</v>
      </c>
      <c s="4" t="s" r="D4">
        <v>263</v>
      </c>
    </row>
    <row spans="1:7" r="5">
      <c s="4" t="s" r="A5">
        <v>264</v>
      </c>
      <c s="7" t="n" r="B5">
        <v>1800000</v>
      </c>
      <c s="7" t="n" r="C5">
        <v>1300000</v>
      </c>
      <c s="7" t="n" r="D5">
        <v>3100000</v>
      </c>
      <c s="7" t="n" r="E5">
        <v>3400000</v>
      </c>
    </row>
    <row spans="1:7" r="6">
      <c s="4" t="s" r="A6">
        <v>265</v>
      </c>
      <c s="5" t="n" r="B6">
        <v>14700000</v>
      </c>
      <c s="7" t="n" r="D6">
        <v>14700000</v>
      </c>
    </row>
    <row spans="1:7" r="7">
      <c s="4" t="s" r="A7">
        <v>266</v>
      </c>
      <c s="4" t="s" r="D7">
        <v>267</v>
      </c>
    </row>
    <row spans="1:7" r="8">
      <c s="4" t="s" r="A8">
        <v>268</v>
      </c>
      <c s="7" t="n" r="G8">
        <v>500000000</v>
      </c>
    </row>
    <row spans="1:7" r="9">
      <c s="4" t="s" r="A9">
        <v>269</v>
      </c>
      <c s="7" t="n" r="D9">
        <v>164800000</v>
      </c>
      <c s="7" t="n" r="F9">
        <v>258000000</v>
      </c>
    </row>
    <row spans="1:7" r="10">
      <c s="4" t="s" r="A10">
        <v>270</v>
      </c>
      <c s="5" t="n" r="B10">
        <v>242000000</v>
      </c>
      <c s="7" t="n" r="D10">
        <v>242000000</v>
      </c>
    </row>
    <row spans="1:7" r="11">
      <c s="4" t="s" r="A11">
        <v>271</v>
      </c>
    </row>
    <row spans="1:7" r="12">
      <c s="3" t="s" r="A12">
        <v>261</v>
      </c>
    </row>
    <row spans="1:7" r="13">
      <c s="4" t="s" r="A13">
        <v>272</v>
      </c>
      <c s="4" t="s" r="D13">
        <v>273</v>
      </c>
    </row>
    <row spans="1:7" r="14">
      <c s="4" t="s" r="A14">
        <v>274</v>
      </c>
    </row>
    <row spans="1:7" r="15">
      <c s="3" t="s" r="A15">
        <v>261</v>
      </c>
    </row>
    <row spans="1:7" r="16">
      <c s="4" t="s" r="A16">
        <v>275</v>
      </c>
      <c s="4" t="s" r="D16">
        <v>276</v>
      </c>
    </row>
    <row spans="1:7" r="17">
      <c s="4" t="s" r="A17">
        <v>277</v>
      </c>
    </row>
    <row spans="1:7" r="18">
      <c s="3" t="s" r="A18">
        <v>261</v>
      </c>
    </row>
    <row spans="1:7" r="19">
      <c s="4" t="s" r="A19">
        <v>275</v>
      </c>
      <c s="4" t="s" r="D19">
        <v>276</v>
      </c>
    </row>
    <row spans="1:7" r="20">
      <c s="4" t="s" r="A20">
        <v>278</v>
      </c>
    </row>
    <row spans="1:7" r="21">
      <c s="3" t="s" r="A21">
        <v>261</v>
      </c>
    </row>
    <row spans="1:7" r="22">
      <c s="4" t="s" r="A22">
        <v>275</v>
      </c>
      <c s="4" t="s" r="D22">
        <v>276</v>
      </c>
    </row>
    <row spans="1:7" r="23">
      <c s="4" t="s" r="A23">
        <v>279</v>
      </c>
    </row>
    <row spans="1:7" r="24">
      <c s="3" t="s" r="A24">
        <v>261</v>
      </c>
    </row>
    <row spans="1:7" r="25">
      <c s="4" t="s" r="A25">
        <v>275</v>
      </c>
      <c s="4" t="s" r="D25">
        <v>276</v>
      </c>
    </row>
    <row spans="1:7" r="26">
      <c s="4" t="s" r="A26">
        <v>280</v>
      </c>
    </row>
    <row spans="1:7" r="27">
      <c s="3" t="s" r="A27">
        <v>261</v>
      </c>
    </row>
    <row spans="1:7" r="28">
      <c s="4" t="s" r="A28">
        <v>272</v>
      </c>
      <c s="4" t="s" r="D28">
        <v>281</v>
      </c>
    </row>
    <row spans="1:7" r="29">
      <c s="4" t="s" r="A29">
        <v>282</v>
      </c>
    </row>
    <row spans="1:7" r="30">
      <c s="3" t="s" r="A30">
        <v>261</v>
      </c>
    </row>
    <row spans="1:7" r="31">
      <c s="4" t="s" r="A31">
        <v>275</v>
      </c>
      <c s="4" t="s" r="D31">
        <v>283</v>
      </c>
    </row>
    <row spans="1:7" r="32">
      <c s="4" t="s" r="A32">
        <v>284</v>
      </c>
    </row>
    <row spans="1:7" r="33">
      <c s="3" t="s" r="A33">
        <v>261</v>
      </c>
    </row>
    <row spans="1:7" r="34">
      <c s="4" t="s" r="A34">
        <v>275</v>
      </c>
      <c s="4" t="s" r="D34">
        <v>283</v>
      </c>
    </row>
    <row spans="1:7" r="35">
      <c s="4" t="s" r="A35">
        <v>285</v>
      </c>
    </row>
    <row spans="1:7" r="36">
      <c s="3" t="s" r="A36">
        <v>261</v>
      </c>
    </row>
    <row spans="1:7" r="37">
      <c s="4" t="s" r="A37">
        <v>275</v>
      </c>
      <c s="4" t="s" r="D37">
        <v>283</v>
      </c>
    </row>
    <row spans="1:7" r="38">
      <c s="4" t="s" r="A38">
        <v>286</v>
      </c>
    </row>
    <row spans="1:7" r="39">
      <c s="3" t="s" r="A39">
        <v>261</v>
      </c>
    </row>
    <row spans="1:7" r="40">
      <c s="4" t="s" r="A40">
        <v>272</v>
      </c>
      <c s="4" t="s" r="D40">
        <v>281</v>
      </c>
    </row>
    <row spans="1:7" r="41">
      <c s="4" t="s" r="A41">
        <v>287</v>
      </c>
    </row>
    <row spans="1:7" r="42">
      <c s="3" t="s" r="A42">
        <v>261</v>
      </c>
    </row>
    <row spans="1:7" r="43">
      <c s="4" t="s" r="A43">
        <v>262</v>
      </c>
      <c s="4" t="s" r="D43">
        <v>288</v>
      </c>
    </row>
    <row spans="1:7" r="44">
      <c s="4" t="s" r="A44">
        <v>289</v>
      </c>
    </row>
    <row spans="1:7" r="45">
      <c s="3" t="s" r="A45">
        <v>261</v>
      </c>
    </row>
    <row spans="1:7" r="46">
      <c s="4" t="s" r="A46">
        <v>262</v>
      </c>
      <c s="4" t="s" r="D46">
        <v>290</v>
      </c>
    </row>
    <row spans="1:7" r="47">
      <c s="4" t="s" r="A47">
        <v>291</v>
      </c>
    </row>
    <row spans="1:7" r="48">
      <c s="3" t="s" r="A48">
        <v>261</v>
      </c>
    </row>
    <row spans="1:7" r="49">
      <c s="4" t="s" r="A49">
        <v>265</v>
      </c>
      <c s="7" t="n" r="B49">
        <v>11300000</v>
      </c>
      <c s="7" t="n" r="D49">
        <v>11300000</v>
      </c>
    </row>
    <row spans="1:7" r="50">
      <c s="4" t="s" r="A50">
        <v>292</v>
      </c>
    </row>
    <row spans="1:7" r="51">
      <c s="3" t="s" r="A51">
        <v>261</v>
      </c>
    </row>
    <row spans="1:7" r="52">
      <c s="4" t="s" r="A52">
        <v>272</v>
      </c>
      <c s="4" t="s" r="D52">
        <v>273</v>
      </c>
    </row>
    <row spans="1:7" r="53">
      <c s="4" t="s" r="A53">
        <v>293</v>
      </c>
      <c s="4" t="s" r="D53">
        <v>294</v>
      </c>
    </row>
    <row spans="1:7" r="54">
      <c s="4" t="s" r="A54">
        <v>295</v>
      </c>
    </row>
    <row spans="1:7" r="55">
      <c s="3" t="s" r="A55">
        <v>261</v>
      </c>
    </row>
    <row spans="1:7" r="56">
      <c s="4" t="s" r="A56">
        <v>272</v>
      </c>
      <c s="4" t="s" r="D56">
        <v>296</v>
      </c>
    </row>
    <row spans="1:7" r="57">
      <c s="4" t="s" r="A57">
        <v>293</v>
      </c>
      <c s="4" t="s" r="D57">
        <v>297</v>
      </c>
    </row>
    <row spans="1:7" r="58">
      <c s="4" t="s" r="A58">
        <v>298</v>
      </c>
    </row>
    <row spans="1:7" r="59">
      <c s="3" t="s" r="A59">
        <v>261</v>
      </c>
    </row>
    <row spans="1:7" r="60">
      <c s="4" t="s" r="A60">
        <v>299</v>
      </c>
      <c s="9" t="n" r="B60">
        <v>5.4</v>
      </c>
      <c s="9" t="n" r="D60">
        <v>5.4</v>
      </c>
    </row>
    <row spans="1:7" r="61">
      <c s="4" t="s" r="A61">
        <v>300</v>
      </c>
    </row>
    <row spans="1:7" r="62">
      <c s="3" t="s" r="A62">
        <v>261</v>
      </c>
    </row>
    <row spans="1:7" r="63">
      <c s="4" t="s" r="A63">
        <v>272</v>
      </c>
      <c s="4" t="s" r="D63">
        <v>273</v>
      </c>
    </row>
    <row spans="1:7" r="64">
      <c s="4" t="s" r="A64">
        <v>293</v>
      </c>
      <c s="4" t="s" r="D64">
        <v>294</v>
      </c>
    </row>
    <row spans="1:7" r="65">
      <c s="4" t="s" r="A65">
        <v>301</v>
      </c>
    </row>
    <row spans="1:7" r="66">
      <c s="3" t="s" r="A66">
        <v>261</v>
      </c>
    </row>
    <row spans="1:7" r="67">
      <c s="4" t="s" r="A67">
        <v>272</v>
      </c>
      <c s="4" t="s" r="D67">
        <v>296</v>
      </c>
    </row>
    <row spans="1:7" r="68">
      <c s="4" t="s" r="A68">
        <v>293</v>
      </c>
      <c s="4" t="s" r="D68">
        <v>297</v>
      </c>
    </row>
    <row spans="1:7" r="69">
      <c s="4" t="s" r="A69">
        <v>302</v>
      </c>
    </row>
    <row spans="1:7" r="70">
      <c s="3" t="s" r="A70">
        <v>261</v>
      </c>
    </row>
    <row spans="1:7" r="71">
      <c s="4" t="s" r="A71">
        <v>303</v>
      </c>
      <c s="5" t="n" r="B71">
        <v>9</v>
      </c>
      <c s="5" t="n" r="D71">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s="1" t="s" r="A1">
        <v>304</v>
      </c>
      <c s="2" t="s" r="B1">
        <v>1</v>
      </c>
    </row>
    <row spans="1:2" r="2">
      <c s="2" t="s" r="B2">
        <v>305</v>
      </c>
    </row>
    <row spans="1:2" r="3">
      <c s="3" t="s" r="A3">
        <v>261</v>
      </c>
    </row>
    <row spans="1:2" r="4">
      <c s="4" t="s" r="A4">
        <v>87</v>
      </c>
      <c s="5" t="n" r="B4">
        <v>266</v>
      </c>
    </row>
    <row spans="1:2" r="5">
      <c s="4" t="s" r="A5">
        <v>271</v>
      </c>
    </row>
    <row spans="1:2" r="6">
      <c s="3" t="s" r="A6">
        <v>261</v>
      </c>
    </row>
    <row spans="1:2" r="7">
      <c s="4" t="s" r="A7">
        <v>306</v>
      </c>
      <c s="5" t="n" r="B7">
        <v>29</v>
      </c>
    </row>
    <row spans="1:2" r="8">
      <c s="4" t="s" r="A8">
        <v>280</v>
      </c>
    </row>
    <row spans="1:2" r="9">
      <c s="3" t="s" r="A9">
        <v>261</v>
      </c>
    </row>
    <row spans="1:2" r="10">
      <c s="4" t="s" r="A10">
        <v>307</v>
      </c>
      <c s="5" t="n" r="B10">
        <v>136</v>
      </c>
    </row>
    <row spans="1:2" r="11">
      <c s="4" t="s" r="A11">
        <v>286</v>
      </c>
    </row>
    <row spans="1:2" r="12">
      <c s="3" t="s" r="A12">
        <v>261</v>
      </c>
    </row>
    <row spans="1:2" r="13">
      <c s="4" t="s" r="A13">
        <v>307</v>
      </c>
      <c s="5" t="n" r="B13">
        <v>1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s>
  <sheetData>
    <row spans="1:5" r="1">
      <c s="1" t="s" r="A1">
        <v>308</v>
      </c>
      <c s="2" t="s" r="B1">
        <v>61</v>
      </c>
      <c s="2" t="s" r="D1">
        <v>1</v>
      </c>
    </row>
    <row spans="1:5" r="2">
      <c s="2" t="s" r="B2">
        <v>309</v>
      </c>
      <c s="2" t="s" r="C2">
        <v>310</v>
      </c>
      <c s="2" t="s" r="D2">
        <v>311</v>
      </c>
      <c s="2" t="s" r="E2">
        <v>310</v>
      </c>
    </row>
    <row spans="1:5" r="3">
      <c s="3" t="s" r="A3">
        <v>160</v>
      </c>
    </row>
    <row spans="1:5" r="4">
      <c s="4" t="s" r="A4">
        <v>312</v>
      </c>
      <c s="5" t="n" r="D4">
        <v>3</v>
      </c>
    </row>
    <row spans="1:5" r="5">
      <c s="3" t="s" r="A5">
        <v>313</v>
      </c>
    </row>
    <row spans="1:5" r="6">
      <c s="4" t="s" r="A6">
        <v>64</v>
      </c>
      <c s="7" t="n" r="B6">
        <v>678520</v>
      </c>
      <c s="7" t="n" r="C6">
        <v>675216</v>
      </c>
      <c s="7" t="n" r="D6">
        <v>1348767</v>
      </c>
      <c s="7" t="n" r="E6">
        <v>1349673</v>
      </c>
    </row>
    <row spans="1:5" r="7">
      <c s="3" t="s" r="A7">
        <v>314</v>
      </c>
    </row>
    <row spans="1:5" r="8">
      <c s="4" t="s" r="A8">
        <v>69</v>
      </c>
      <c s="5" t="n" r="B8">
        <v>117638</v>
      </c>
      <c s="5" t="n" r="C8">
        <v>121051</v>
      </c>
      <c s="5" t="n" r="D8">
        <v>227243</v>
      </c>
      <c s="5" t="n" r="E8">
        <v>242306</v>
      </c>
    </row>
    <row spans="1:5" r="9">
      <c s="4" t="s" r="A9">
        <v>70</v>
      </c>
      <c s="5" t="n" r="B9">
        <v>11644</v>
      </c>
      <c s="5" t="n" r="C9">
        <v>11675</v>
      </c>
      <c s="5" t="n" r="D9">
        <v>23159</v>
      </c>
      <c s="5" t="n" r="E9">
        <v>23206</v>
      </c>
    </row>
    <row spans="1:5" r="10">
      <c s="4" t="s" r="A10">
        <v>71</v>
      </c>
      <c s="5" t="n" r="B10">
        <v>105994</v>
      </c>
      <c s="5" t="n" r="C10">
        <v>109376</v>
      </c>
      <c s="5" t="n" r="D10">
        <v>204084</v>
      </c>
      <c s="5" t="n" r="E10">
        <v>219100</v>
      </c>
    </row>
    <row spans="1:5" r="11">
      <c s="4" t="s" r="A11">
        <v>315</v>
      </c>
    </row>
    <row spans="1:5" r="12">
      <c s="3" t="s" r="A12">
        <v>313</v>
      </c>
    </row>
    <row spans="1:5" r="13">
      <c s="4" t="s" r="A13">
        <v>64</v>
      </c>
      <c s="5" t="n" r="B13">
        <v>56233</v>
      </c>
      <c s="5" t="n" r="C13">
        <v>59566</v>
      </c>
      <c s="5" t="n" r="D13">
        <v>111757</v>
      </c>
      <c s="5" t="n" r="E13">
        <v>121510</v>
      </c>
    </row>
    <row spans="1:5" r="14">
      <c s="4" t="s" r="A14">
        <v>316</v>
      </c>
    </row>
    <row spans="1:5" r="15">
      <c s="3" t="s" r="A15">
        <v>313</v>
      </c>
    </row>
    <row spans="1:5" r="16">
      <c s="4" t="s" r="A16">
        <v>64</v>
      </c>
      <c s="5" t="n" r="B16">
        <v>751504</v>
      </c>
      <c s="5" t="n" r="C16">
        <v>739074</v>
      </c>
      <c s="5" t="n" r="D16">
        <v>1488005</v>
      </c>
      <c s="5" t="n" r="E16">
        <v>1482289</v>
      </c>
    </row>
    <row spans="1:5" r="17">
      <c s="4" t="s" r="A17">
        <v>317</v>
      </c>
    </row>
    <row spans="1:5" r="18">
      <c s="3" t="s" r="A18">
        <v>313</v>
      </c>
    </row>
    <row spans="1:5" r="19">
      <c s="4" t="s" r="A19">
        <v>64</v>
      </c>
      <c s="5" t="n" r="B19">
        <v>503846</v>
      </c>
      <c s="5" t="n" r="C19">
        <v>505508</v>
      </c>
      <c s="5" t="n" r="D19">
        <v>1007312</v>
      </c>
      <c s="5" t="n" r="E19">
        <v>1014506</v>
      </c>
    </row>
    <row spans="1:5" r="20">
      <c s="3" t="s" r="A20">
        <v>314</v>
      </c>
    </row>
    <row spans="1:5" r="21">
      <c s="4" t="s" r="A21">
        <v>69</v>
      </c>
      <c s="5" t="n" r="B21">
        <v>96947</v>
      </c>
      <c s="5" t="n" r="C21">
        <v>95123</v>
      </c>
      <c s="5" t="n" r="D21">
        <v>189309</v>
      </c>
      <c s="5" t="n" r="E21">
        <v>189869</v>
      </c>
    </row>
    <row spans="1:5" r="22">
      <c s="4" t="s" r="A22">
        <v>318</v>
      </c>
    </row>
    <row spans="1:5" r="23">
      <c s="3" t="s" r="A23">
        <v>313</v>
      </c>
    </row>
    <row spans="1:5" r="24">
      <c s="4" t="s" r="A24">
        <v>64</v>
      </c>
      <c s="5" t="n" r="B24">
        <v>118441</v>
      </c>
      <c s="5" t="n" r="C24">
        <v>110142</v>
      </c>
      <c s="5" t="n" r="D24">
        <v>229698</v>
      </c>
      <c s="5" t="n" r="E24">
        <v>213657</v>
      </c>
    </row>
    <row spans="1:5" r="25">
      <c s="3" t="s" r="A25">
        <v>314</v>
      </c>
    </row>
    <row spans="1:5" r="26">
      <c s="4" t="s" r="A26">
        <v>69</v>
      </c>
      <c s="5" t="n" r="B26">
        <v>40646</v>
      </c>
      <c s="5" t="n" r="C26">
        <v>40418</v>
      </c>
      <c s="5" t="n" r="D26">
        <v>80329</v>
      </c>
      <c s="5" t="n" r="E26">
        <v>79999</v>
      </c>
    </row>
    <row spans="1:5" r="27">
      <c s="4" t="s" r="A27">
        <v>319</v>
      </c>
    </row>
    <row spans="1:5" r="28">
      <c s="3" t="s" r="A28">
        <v>313</v>
      </c>
    </row>
    <row spans="1:5" r="29">
      <c s="4" t="s" r="A29">
        <v>64</v>
      </c>
      <c s="5" t="n" r="B29">
        <v>129217</v>
      </c>
      <c s="5" t="n" r="C29">
        <v>123424</v>
      </c>
      <c s="5" t="n" r="D29">
        <v>250995</v>
      </c>
      <c s="5" t="n" r="E29">
        <v>254126</v>
      </c>
    </row>
    <row spans="1:5" r="30">
      <c s="3" t="s" r="A30">
        <v>314</v>
      </c>
    </row>
    <row spans="1:5" r="31">
      <c s="4" t="s" r="A31">
        <v>69</v>
      </c>
      <c s="5" t="n" r="B31">
        <v>22087</v>
      </c>
      <c s="5" t="n" r="C31">
        <v>22932</v>
      </c>
      <c s="5" t="n" r="D31">
        <v>43209</v>
      </c>
      <c s="5" t="n" r="E31">
        <v>46443</v>
      </c>
    </row>
    <row spans="1:5" r="32">
      <c s="4" t="s" r="A32">
        <v>320</v>
      </c>
    </row>
    <row spans="1:5" r="33">
      <c s="3" t="s" r="A33">
        <v>313</v>
      </c>
    </row>
    <row spans="1:5" r="34">
      <c s="4" t="s" r="A34">
        <v>64</v>
      </c>
      <c s="5" t="n" r="B34">
        <v>-72984</v>
      </c>
      <c s="5" t="n" r="C34">
        <v>-63858</v>
      </c>
      <c s="5" t="n" r="D34">
        <v>-139238</v>
      </c>
      <c s="5" t="n" r="E34">
        <v>-132616</v>
      </c>
    </row>
    <row spans="1:5" r="35">
      <c s="4" t="s" r="A35">
        <v>321</v>
      </c>
    </row>
    <row spans="1:5" r="36">
      <c s="3" t="s" r="A36">
        <v>313</v>
      </c>
    </row>
    <row spans="1:5" r="37">
      <c s="4" t="s" r="A37">
        <v>64</v>
      </c>
      <c s="5" t="n" r="B37">
        <v>-72984</v>
      </c>
      <c s="5" t="n" r="C37">
        <v>-63858</v>
      </c>
      <c s="5" t="n" r="D37">
        <v>-139238</v>
      </c>
      <c s="5" t="n" r="E37">
        <v>-132616</v>
      </c>
    </row>
    <row spans="1:5" r="38">
      <c s="4" t="s" r="A38">
        <v>322</v>
      </c>
    </row>
    <row spans="1:5" r="39">
      <c s="3" t="s" r="A39">
        <v>314</v>
      </c>
    </row>
    <row spans="1:5" r="40">
      <c s="4" t="s" r="A40">
        <v>323</v>
      </c>
      <c s="5" t="n" r="B40">
        <v>-18495</v>
      </c>
      <c s="5" t="n" r="C40">
        <v>-17047</v>
      </c>
      <c s="5" t="n" r="D40">
        <v>-36280</v>
      </c>
      <c s="5" t="n" r="E40">
        <v>-32981</v>
      </c>
    </row>
    <row spans="1:5" r="41">
      <c s="4" t="s" r="A41">
        <v>324</v>
      </c>
      <c s="5" t="n" r="B41">
        <v>-23547</v>
      </c>
      <c s="5" t="n" r="C41">
        <v>-20375</v>
      </c>
      <c s="5" t="n" r="D41">
        <v>-49324</v>
      </c>
      <c s="5" t="n" r="E41">
        <v>-41024</v>
      </c>
    </row>
    <row spans="1:5" r="42">
      <c s="4" t="s" r="A42">
        <v>325</v>
      </c>
      <c s="7" t="n" r="B42">
        <v>-42042</v>
      </c>
      <c s="7" t="n" r="C42">
        <v>-37422</v>
      </c>
      <c s="7" t="n" r="D42">
        <v>-85604</v>
      </c>
      <c s="7" t="n" r="E42">
        <v>-74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326</v>
      </c>
      <c s="2" t="s" r="B1">
        <v>61</v>
      </c>
      <c s="2" t="s" r="D1">
        <v>1</v>
      </c>
    </row>
    <row spans="1:6" r="2">
      <c s="2" t="s" r="B2">
        <v>2</v>
      </c>
      <c s="2" t="s" r="C2">
        <v>62</v>
      </c>
      <c s="2" t="s" r="D2">
        <v>2</v>
      </c>
      <c s="2" t="s" r="E2">
        <v>62</v>
      </c>
      <c s="2" t="s" r="F2">
        <v>25</v>
      </c>
    </row>
    <row spans="1:6" r="3">
      <c s="3" t="s" r="A3">
        <v>163</v>
      </c>
    </row>
    <row spans="1:6" r="4">
      <c s="4" t="s" r="A4">
        <v>72</v>
      </c>
      <c s="7" t="n" r="B4">
        <v>38637</v>
      </c>
      <c s="7" t="n" r="C4">
        <v>39489</v>
      </c>
      <c s="7" t="n" r="D4">
        <v>73457</v>
      </c>
      <c s="7" t="n" r="E4">
        <v>79310</v>
      </c>
    </row>
    <row spans="1:6" r="5">
      <c s="4" t="s" r="A5">
        <v>327</v>
      </c>
      <c s="4" t="s" r="B5">
        <v>328</v>
      </c>
      <c s="4" t="s" r="C5">
        <v>329</v>
      </c>
      <c s="4" t="s" r="D5">
        <v>330</v>
      </c>
      <c s="4" t="s" r="E5">
        <v>331</v>
      </c>
    </row>
    <row spans="1:6" r="6">
      <c s="4" t="s" r="A6">
        <v>332</v>
      </c>
      <c s="7" t="n" r="B6">
        <v>11000</v>
      </c>
      <c s="7" t="n" r="D6">
        <v>11000</v>
      </c>
      <c s="7" t="n" r="F6">
        <v>11700</v>
      </c>
    </row>
    <row spans="1:6" r="7">
      <c s="4" t="s" r="A7">
        <v>333</v>
      </c>
      <c s="5" t="n" r="B7">
        <v>11000</v>
      </c>
      <c s="5" t="n" r="D7">
        <v>11000</v>
      </c>
    </row>
    <row spans="1:6" r="8">
      <c s="4" t="s" r="A8">
        <v>334</v>
      </c>
      <c s="7" t="n" r="B8">
        <v>4000</v>
      </c>
      <c s="7" t="n" r="D8">
        <v>4000</v>
      </c>
      <c s="7" t="n" r="F8">
        <v>4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s="1" t="s" r="A1">
        <v>335</v>
      </c>
      <c s="2" t="s" r="B1">
        <v>336</v>
      </c>
    </row>
    <row spans="1:2" r="2">
      <c s="4" t="s" r="A2">
        <v>337</v>
      </c>
    </row>
    <row spans="1:2" r="3">
      <c s="3" t="s" r="A3">
        <v>337</v>
      </c>
    </row>
    <row spans="1:2" r="4">
      <c s="4" t="s" r="A4">
        <v>338</v>
      </c>
      <c s="8" t="n" r="B4">
        <v>0.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1</v>
      </c>
      <c s="2" t="s" r="B1">
        <v>61</v>
      </c>
      <c s="2" t="s" r="D1">
        <v>1</v>
      </c>
    </row>
    <row spans="1:5" r="2">
      <c s="2" t="s" r="B2">
        <v>2</v>
      </c>
      <c s="2" t="s" r="C2">
        <v>62</v>
      </c>
      <c s="2" t="s" r="D2">
        <v>2</v>
      </c>
      <c s="2" t="s" r="E2">
        <v>62</v>
      </c>
    </row>
    <row spans="1:5" r="3">
      <c s="3" t="s" r="A3">
        <v>82</v>
      </c>
    </row>
    <row spans="1:5" r="4">
      <c s="4" t="s" r="A4">
        <v>73</v>
      </c>
      <c s="7" t="n" r="B4">
        <v>67357</v>
      </c>
      <c s="7" t="n" r="C4">
        <v>69887</v>
      </c>
      <c s="7" t="n" r="D4">
        <v>130627</v>
      </c>
      <c s="7" t="n" r="E4">
        <v>139790</v>
      </c>
    </row>
    <row spans="1:5" r="5">
      <c s="3" t="s" r="A5">
        <v>83</v>
      </c>
    </row>
    <row spans="1:5" r="6">
      <c s="4" t="s" r="A6">
        <v>84</v>
      </c>
      <c s="5" t="n" r="B6">
        <v>2149</v>
      </c>
      <c s="5" t="n" r="C6">
        <v>1598</v>
      </c>
      <c s="5" t="n" r="D6">
        <v>-3162</v>
      </c>
      <c s="5" t="n" r="E6">
        <v>817</v>
      </c>
    </row>
    <row spans="1:5" r="7">
      <c s="4" t="s" r="A7">
        <v>85</v>
      </c>
      <c s="7" t="n" r="B7">
        <v>69506</v>
      </c>
      <c s="7" t="n" r="C7">
        <v>71485</v>
      </c>
      <c s="7" t="n" r="D7">
        <v>127465</v>
      </c>
      <c s="7" t="n" r="E7">
        <v>140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18"/>
    <col customWidth="1" max="7" min="7" width="46"/>
  </cols>
  <sheetData>
    <row spans="1:7" r="1">
      <c s="1" t="s" r="A1">
        <v>86</v>
      </c>
      <c s="2" t="s" r="B1">
        <v>87</v>
      </c>
      <c s="2" t="s" r="C1">
        <v>88</v>
      </c>
      <c s="2" t="s" r="D1">
        <v>89</v>
      </c>
      <c s="2" t="s" r="E1">
        <v>90</v>
      </c>
      <c s="2" t="s" r="F1">
        <v>91</v>
      </c>
      <c s="2" t="s" r="G1">
        <v>92</v>
      </c>
    </row>
    <row spans="1:7" r="2">
      <c s="4" t="s" r="A2">
        <v>93</v>
      </c>
      <c s="5" t="n" r="C2">
        <v>93989</v>
      </c>
    </row>
    <row spans="1:7" r="3">
      <c s="4" t="s" r="A3">
        <v>94</v>
      </c>
      <c s="7" t="n" r="B3">
        <v>815579</v>
      </c>
      <c s="7" t="n" r="C3">
        <v>112</v>
      </c>
      <c s="7" t="n" r="D3">
        <v>-734482</v>
      </c>
      <c s="7" t="n" r="E3">
        <v>847886</v>
      </c>
      <c s="7" t="n" r="F3">
        <v>700108</v>
      </c>
      <c s="7" t="n" r="G3">
        <v>1955</v>
      </c>
    </row>
    <row spans="1:7" r="4">
      <c s="3" t="s" r="A4">
        <v>95</v>
      </c>
    </row>
    <row spans="1:7" r="5">
      <c s="4" t="s" r="A5">
        <v>96</v>
      </c>
      <c s="5" t="n" r="B5">
        <v>140607</v>
      </c>
      <c s="5" t="n" r="F5">
        <v>139790</v>
      </c>
      <c s="5" t="n" r="G5">
        <v>817</v>
      </c>
    </row>
    <row spans="1:7" r="6">
      <c s="4" t="s" r="A6">
        <v>97</v>
      </c>
      <c s="5" t="n" r="C6">
        <v>-4233</v>
      </c>
    </row>
    <row spans="1:7" r="7">
      <c s="4" t="s" r="A7">
        <v>98</v>
      </c>
      <c s="5" t="n" r="B7">
        <v>190153</v>
      </c>
      <c s="5" t="n" r="D7">
        <v>190153</v>
      </c>
    </row>
    <row spans="1:7" r="8">
      <c s="4" t="s" r="A8">
        <v>99</v>
      </c>
      <c s="5" t="n" r="B8">
        <v>-29108</v>
      </c>
      <c s="5" t="n" r="F8">
        <v>-29108</v>
      </c>
    </row>
    <row spans="1:7" r="9">
      <c s="4" t="s" r="A9">
        <v>100</v>
      </c>
      <c s="5" t="n" r="C9">
        <v>129</v>
      </c>
    </row>
    <row spans="1:7" r="10">
      <c s="4" t="s" r="A10">
        <v>101</v>
      </c>
      <c s="5" t="n" r="B10">
        <v>3094</v>
      </c>
      <c s="7" t="n" r="C10">
        <v>1</v>
      </c>
      <c s="5" t="n" r="E10">
        <v>3093</v>
      </c>
    </row>
    <row spans="1:7" r="11">
      <c s="4" t="s" r="A11">
        <v>102</v>
      </c>
      <c s="5" t="n" r="B11">
        <v>3351</v>
      </c>
      <c s="5" t="n" r="E11">
        <v>3351</v>
      </c>
    </row>
    <row spans="1:7" r="12">
      <c s="4" t="s" r="A12">
        <v>103</v>
      </c>
      <c s="5" t="n" r="C12">
        <v>89885</v>
      </c>
    </row>
    <row spans="1:7" r="13">
      <c s="4" t="s" r="A13">
        <v>104</v>
      </c>
      <c s="5" t="n" r="B13">
        <v>743370</v>
      </c>
      <c s="7" t="n" r="C13">
        <v>113</v>
      </c>
      <c s="5" t="n" r="D13">
        <v>-924635</v>
      </c>
      <c s="5" t="n" r="E13">
        <v>854330</v>
      </c>
      <c s="5" t="n" r="F13">
        <v>810790</v>
      </c>
      <c s="5" t="n" r="G13">
        <v>2772</v>
      </c>
    </row>
    <row spans="1:7" r="14">
      <c s="4" t="s" r="A14">
        <v>105</v>
      </c>
      <c s="5" t="n" r="C14">
        <v>88335</v>
      </c>
    </row>
    <row spans="1:7" r="15">
      <c s="4" t="s" r="A15">
        <v>106</v>
      </c>
      <c s="5" t="n" r="B15">
        <v>756043</v>
      </c>
      <c s="7" t="n" r="C15">
        <v>113</v>
      </c>
      <c s="5" t="n" r="D15">
        <v>-1018470</v>
      </c>
      <c s="5" t="n" r="E15">
        <v>879655</v>
      </c>
      <c s="5" t="n" r="F15">
        <v>898574</v>
      </c>
      <c s="5" t="n" r="G15">
        <v>-3829</v>
      </c>
    </row>
    <row spans="1:7" r="16">
      <c s="3" t="s" r="A16">
        <v>95</v>
      </c>
    </row>
    <row spans="1:7" r="17">
      <c s="4" t="s" r="A17">
        <v>96</v>
      </c>
      <c s="5" t="n" r="B17">
        <v>127465</v>
      </c>
      <c s="5" t="n" r="F17">
        <v>130627</v>
      </c>
      <c s="5" t="n" r="G17">
        <v>-3162</v>
      </c>
    </row>
    <row spans="1:7" r="18">
      <c s="4" t="s" r="A18">
        <v>97</v>
      </c>
      <c s="5" t="n" r="C18">
        <v>-3668</v>
      </c>
    </row>
    <row spans="1:7" r="19">
      <c s="4" t="s" r="A19">
        <v>98</v>
      </c>
      <c s="5" t="n" r="B19">
        <v>165221</v>
      </c>
      <c s="5" t="n" r="D19">
        <v>165221</v>
      </c>
    </row>
    <row spans="1:7" r="20">
      <c s="4" t="s" r="A20">
        <v>99</v>
      </c>
      <c s="5" t="n" r="B20">
        <v>-31099</v>
      </c>
      <c s="5" t="n" r="F20">
        <v>-31099</v>
      </c>
    </row>
    <row spans="1:7" r="21">
      <c s="4" t="s" r="A21">
        <v>100</v>
      </c>
      <c s="5" t="n" r="C21">
        <v>74</v>
      </c>
    </row>
    <row spans="1:7" r="22">
      <c s="4" t="s" r="A22">
        <v>101</v>
      </c>
      <c s="5" t="n" r="B22">
        <v>1551</v>
      </c>
      <c s="7" t="n" r="C22">
        <v>1</v>
      </c>
      <c s="5" t="n" r="E22">
        <v>1550</v>
      </c>
    </row>
    <row spans="1:7" r="23">
      <c s="4" t="s" r="A23">
        <v>102</v>
      </c>
      <c s="5" t="n" r="B23">
        <v>3080</v>
      </c>
      <c s="5" t="n" r="E23">
        <v>3080</v>
      </c>
    </row>
    <row spans="1:7" r="24">
      <c s="4" t="s" r="A24">
        <v>107</v>
      </c>
      <c s="5" t="n" r="C24">
        <v>84741</v>
      </c>
    </row>
    <row spans="1:7" r="25">
      <c s="4" t="s" r="A25">
        <v>108</v>
      </c>
      <c s="7" t="n" r="B25">
        <v>691819</v>
      </c>
      <c s="7" t="n" r="C25">
        <v>114</v>
      </c>
      <c s="7" t="n" r="D25">
        <v>-1183691</v>
      </c>
      <c s="7" t="n" r="E25">
        <v>884285</v>
      </c>
      <c s="7" t="n" r="F25">
        <v>998102</v>
      </c>
      <c s="7" t="n" r="G25">
        <v>-69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62</v>
      </c>
    </row>
    <row spans="1:3" r="3">
      <c s="3" t="s" r="A3">
        <v>110</v>
      </c>
    </row>
    <row spans="1:3" r="4">
      <c s="4" t="s" r="A4">
        <v>73</v>
      </c>
      <c s="7" t="n" r="B4">
        <v>130627</v>
      </c>
      <c s="7" t="n" r="C4">
        <v>139790</v>
      </c>
    </row>
    <row spans="1:3" r="5">
      <c s="3" t="s" r="A5">
        <v>111</v>
      </c>
    </row>
    <row spans="1:3" r="6">
      <c s="4" t="s" r="A6">
        <v>112</v>
      </c>
      <c s="5" t="n" r="B6">
        <v>28628</v>
      </c>
      <c s="5" t="n" r="C6">
        <v>27401</v>
      </c>
    </row>
    <row spans="1:3" r="7">
      <c s="4" t="s" r="A7">
        <v>113</v>
      </c>
      <c s="5" t="n" r="B7">
        <v>925</v>
      </c>
      <c s="5" t="n" r="C7">
        <v>895</v>
      </c>
    </row>
    <row spans="1:3" r="8">
      <c s="4" t="s" r="A8">
        <v>114</v>
      </c>
      <c s="5" t="n" r="B8">
        <v>10304</v>
      </c>
      <c s="5" t="n" r="C8">
        <v>10395</v>
      </c>
    </row>
    <row spans="1:3" r="9">
      <c s="4" t="s" r="A9">
        <v>115</v>
      </c>
      <c s="5" t="n" r="B9">
        <v>-1491</v>
      </c>
      <c s="5" t="n" r="C9">
        <v>-2282</v>
      </c>
    </row>
    <row spans="1:3" r="10">
      <c s="4" t="s" r="A10">
        <v>116</v>
      </c>
      <c s="5" t="n" r="B10">
        <v>-459</v>
      </c>
      <c s="5" t="n" r="C10">
        <v>1562</v>
      </c>
    </row>
    <row spans="1:3" r="11">
      <c s="4" t="s" r="A11">
        <v>117</v>
      </c>
      <c s="5" t="n" r="B11">
        <v>-10652</v>
      </c>
      <c s="5" t="n" r="C11">
        <v>-49791</v>
      </c>
    </row>
    <row spans="1:3" r="12">
      <c s="4" t="s" r="A12">
        <v>118</v>
      </c>
      <c s="5" t="n" r="B12">
        <v>-4624</v>
      </c>
      <c s="5" t="n" r="C12">
        <v>3512</v>
      </c>
    </row>
    <row spans="1:3" r="13">
      <c s="4" t="s" r="A13">
        <v>119</v>
      </c>
      <c s="5" t="n" r="B13">
        <v>17549</v>
      </c>
      <c s="5" t="n" r="C13">
        <v>12348</v>
      </c>
    </row>
    <row spans="1:3" r="14">
      <c s="4" t="s" r="A14">
        <v>120</v>
      </c>
      <c s="5" t="n" r="B14">
        <v>11687</v>
      </c>
      <c s="5" t="n" r="C14">
        <v>-167</v>
      </c>
    </row>
    <row spans="1:3" r="15">
      <c s="4" t="s" r="A15">
        <v>121</v>
      </c>
      <c s="5" t="n" r="B15">
        <v>1701</v>
      </c>
      <c s="5" t="n" r="C15">
        <v>9165</v>
      </c>
    </row>
    <row spans="1:3" r="16">
      <c s="4" t="s" r="A16">
        <v>122</v>
      </c>
      <c s="5" t="n" r="B16">
        <v>184195</v>
      </c>
      <c s="5" t="n" r="C16">
        <v>152828</v>
      </c>
    </row>
    <row spans="1:3" r="17">
      <c s="3" t="s" r="A17">
        <v>123</v>
      </c>
    </row>
    <row spans="1:3" r="18">
      <c s="4" t="s" r="A18">
        <v>124</v>
      </c>
      <c s="5" t="n" r="B18">
        <v>-20131</v>
      </c>
      <c s="5" t="n" r="C18">
        <v>-36100</v>
      </c>
    </row>
    <row spans="1:3" r="19">
      <c s="4" t="s" r="A19">
        <v>125</v>
      </c>
      <c s="5" t="n" r="B19">
        <v>0</v>
      </c>
      <c s="5" t="n" r="C19">
        <v>-6402</v>
      </c>
    </row>
    <row spans="1:3" r="20">
      <c s="4" t="s" r="A20">
        <v>126</v>
      </c>
      <c s="5" t="n" r="B20">
        <v>89</v>
      </c>
      <c s="5" t="n" r="C20">
        <v>350</v>
      </c>
    </row>
    <row spans="1:3" r="21">
      <c s="4" t="s" r="A21">
        <v>127</v>
      </c>
      <c s="5" t="n" r="B21">
        <v>-20042</v>
      </c>
      <c s="5" t="n" r="C21">
        <v>-42152</v>
      </c>
    </row>
    <row spans="1:3" r="22">
      <c s="3" t="s" r="A22">
        <v>128</v>
      </c>
    </row>
    <row spans="1:3" r="23">
      <c s="4" t="s" r="A23">
        <v>129</v>
      </c>
      <c s="5" t="n" r="B23">
        <v>-31017</v>
      </c>
      <c s="5" t="n" r="C23">
        <v>-28960</v>
      </c>
    </row>
    <row spans="1:3" r="24">
      <c s="4" t="s" r="A24">
        <v>130</v>
      </c>
      <c s="5" t="n" r="B24">
        <v>-2400</v>
      </c>
      <c s="5" t="n" r="C24">
        <v>-3040</v>
      </c>
    </row>
    <row spans="1:3" r="25">
      <c s="4" t="s" r="A25">
        <v>131</v>
      </c>
      <c s="5" t="n" r="B25">
        <v>1075</v>
      </c>
      <c s="5" t="n" r="C25">
        <v>1908</v>
      </c>
    </row>
    <row spans="1:3" r="26">
      <c s="4" t="s" r="A26">
        <v>132</v>
      </c>
      <c s="5" t="n" r="B26">
        <v>475</v>
      </c>
      <c s="5" t="n" r="C26">
        <v>1546</v>
      </c>
    </row>
    <row spans="1:3" r="27">
      <c s="4" t="s" r="A27">
        <v>98</v>
      </c>
      <c s="5" t="n" r="B27">
        <v>-165221</v>
      </c>
      <c s="5" t="n" r="C27">
        <v>-190153</v>
      </c>
    </row>
    <row spans="1:3" r="28">
      <c s="4" t="s" r="A28">
        <v>133</v>
      </c>
      <c s="5" t="n" r="B28">
        <v>-197088</v>
      </c>
      <c s="5" t="n" r="C28">
        <v>-218699</v>
      </c>
    </row>
    <row spans="1:3" r="29">
      <c s="4" t="s" r="A29">
        <v>134</v>
      </c>
      <c s="5" t="n" r="B29">
        <v>-121</v>
      </c>
      <c s="5" t="n" r="C29">
        <v>351</v>
      </c>
    </row>
    <row spans="1:3" r="30">
      <c s="4" t="s" r="A30">
        <v>135</v>
      </c>
      <c s="5" t="n" r="B30">
        <v>-33056</v>
      </c>
      <c s="5" t="n" r="C30">
        <v>-107672</v>
      </c>
    </row>
    <row spans="1:3" r="31">
      <c s="4" t="s" r="A31">
        <v>136</v>
      </c>
      <c s="5" t="n" r="B31">
        <v>133834</v>
      </c>
      <c s="5" t="n" r="C31">
        <v>226217</v>
      </c>
    </row>
    <row spans="1:3" r="32">
      <c s="4" t="s" r="A32">
        <v>137</v>
      </c>
      <c s="7" t="n" r="B32">
        <v>100778</v>
      </c>
      <c s="7" t="n" r="C32">
        <v>118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Statements of Inco</vt:lpstr>
      <vt:lpstr>Consolidated Statements of Comp</vt:lpstr>
      <vt:lpstr>Consolidated Statements of Stoc</vt:lpstr>
      <vt:lpstr>Consolidated Statements of Cash</vt:lpstr>
      <vt:lpstr>NATURE OF BUSINESS</vt:lpstr>
      <vt:lpstr>BASIS OF PRESENTATION</vt:lpstr>
      <vt:lpstr>INVENTORY</vt:lpstr>
      <vt:lpstr>LONG-TERM DEBT</vt:lpstr>
      <vt:lpstr>FAIR VALUE MEASUREMENTS AND FIN</vt:lpstr>
      <vt:lpstr>CONTINGENCIES</vt:lpstr>
      <vt:lpstr>STOCK-BASED COMPENSATION PLANS </vt:lpstr>
      <vt:lpstr>SEGMENTS</vt:lpstr>
      <vt:lpstr>INCOME TAXES</vt:lpstr>
      <vt:lpstr>SUBSEQUENT EVENTS</vt:lpstr>
      <vt:lpstr>BASIS OF PRESENTATION (Policies</vt:lpstr>
      <vt:lpstr>INVENTORY (Tables)</vt:lpstr>
      <vt:lpstr>LONG-TERM DEBT (Tables)</vt:lpstr>
      <vt:lpstr>FAIR VALUE MEASUREMENTS AND F20</vt:lpstr>
      <vt:lpstr>STOCK-BASED COMPENSATION PLAN21</vt:lpstr>
      <vt:lpstr>SEGMENTS (Tables)</vt:lpstr>
      <vt:lpstr>NATURE OF BUSINESS (Details)</vt:lpstr>
      <vt:lpstr>BASIS OF PRESENTATION (Details)</vt:lpstr>
      <vt:lpstr>INVENTORY (Details)</vt:lpstr>
      <vt:lpstr>LONG-TERM DEBT (Details)</vt:lpstr>
      <vt:lpstr>LONG-TERM DEBT - Schedule of Lo</vt:lpstr>
      <vt:lpstr>FAIR VALUE MEASUREMENTS AND F28</vt:lpstr>
      <vt:lpstr>FAIR VALUE MEASUREMENTS AND F29</vt:lpstr>
      <vt:lpstr>CONTINGENCIES (Details)</vt:lpstr>
      <vt:lpstr>STOCK-BASED COMPENSATION PLAN31</vt:lpstr>
      <vt:lpstr>STOCK-BASED COMPENSATION PLAN32</vt:lpstr>
      <vt:lpstr>SEG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37:25Z</dcterms:created>
  <dcterms:modified xmlns:dcterms="http://purl.org/dc/terms/" xmlns:xsi="http://www.w3.org/2001/XMLSchema-instance" xsi:type="dcterms:W3CDTF">2015-07-30T17:37:25Z</dcterms:modified>
  <dc:title xmlns:dc="http://purl.org/dc/elements/1.1/">Untitled</dc:title>
  <dc:description xmlns:dc="http://purl.org/dc/elements/1.1/"/>
  <dc:subject xmlns:dc="http://purl.org/dc/elements/1.1/"/>
  <cp:keywords/>
  <cp:category/>
</cp:coreProperties>
</file>